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paration_" sheetId="7" r:id="rId7"/>
    <s:sheet name="Liquidity and Management's Plan" sheetId="8" r:id="rId8"/>
    <s:sheet name="Fair Value" sheetId="9" r:id="rId9"/>
    <s:sheet name="Insurance Proceeds Receivable_" sheetId="10" r:id="rId10"/>
    <s:sheet name="Discontinued Operations_" sheetId="11" r:id="rId11"/>
    <s:sheet name="Accrued Expenses_" sheetId="12" r:id="rId12"/>
    <s:sheet name="Restructure Charge_" sheetId="13" r:id="rId13"/>
    <s:sheet name="Derivative Liability" sheetId="14" r:id="rId14"/>
    <s:sheet name="Stockholders' Equity_" sheetId="15" r:id="rId15"/>
    <s:sheet name="Commitments, Contingencies and " sheetId="16" r:id="rId16"/>
    <s:sheet name="Subsequent Events_" sheetId="17" r:id="rId17"/>
    <s:sheet name="Discontinued Operations_ (Table" sheetId="18" r:id="rId18"/>
    <s:sheet name="Accrued Expenses_ (Tables)" sheetId="19" r:id="rId19"/>
    <s:sheet name="Derivative Liability (Tables)" sheetId="20" r:id="rId20"/>
    <s:sheet name="Stockholders' Equity_ (Tables)" sheetId="21" r:id="rId21"/>
    <s:sheet name="Liquidity and Management's Pl22" sheetId="22" r:id="rId22"/>
    <s:sheet name="Insurance Proceeds Receivable_ " sheetId="23" r:id="rId23"/>
    <s:sheet name="Discontinued Operations_ (Detai" sheetId="24" r:id="rId24"/>
    <s:sheet name="Discontinued Operations_ (Det25" sheetId="25" r:id="rId25"/>
    <s:sheet name="Accrued Expenses_ (Details)" sheetId="26" r:id="rId26"/>
    <s:sheet name="Restructure Charge_ (Details Te" sheetId="27" r:id="rId27"/>
    <s:sheet name="Derivative Liability (Details)" sheetId="28" r:id="rId28"/>
    <s:sheet name="Derivative Liability (Details 1" sheetId="29" r:id="rId29"/>
    <s:sheet name="Derivative Liability (Details T" sheetId="30" r:id="rId30"/>
    <s:sheet name="Stockholders' Equity_ (Details)" sheetId="31" r:id="rId31"/>
    <s:sheet name="Stockholders' Equity_ (Details " sheetId="32" r:id="rId32"/>
    <s:sheet name="Commitments, Contingencies an33" sheetId="33" r:id="rId33"/>
    <s:sheet name="Subsequent Events_ (Details Tex" sheetId="34" r:id="rId34"/>
  </s:sheets>
  <s:definedNames/>
  <s:calcPr calcId="124519" calcMode="auto" fullCalcOnLoad="1"/>
</s:workbook>
</file>

<file path=xl/sharedStrings.xml><?xml version="1.0" encoding="utf-8"?>
<sst xmlns="http://schemas.openxmlformats.org/spreadsheetml/2006/main" uniqueCount="398">
  <si>
    <t>Document And Entity Information - shares</t>
  </si>
  <si>
    <t>9 Months Ended</t>
  </si>
  <si>
    <t>Sep. 30, 2015</t>
  </si>
  <si>
    <t>Nov. 05,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ROCK CREEK PHARMACEUTICALS, INC.</t>
  </si>
  <si>
    <t>Entity Central Index Key</t>
  </si>
  <si>
    <t>Current Fiscal Year End Date</t>
  </si>
  <si>
    <t>--12-31</t>
  </si>
  <si>
    <t>Entity Filer Category</t>
  </si>
  <si>
    <t>Accelerated Filer</t>
  </si>
  <si>
    <t>Trading Symbol</t>
  </si>
  <si>
    <t>RCPI</t>
  </si>
  <si>
    <t>Entity Common Stock, Shares Outstanding</t>
  </si>
  <si>
    <t>CONDENSED CONSOLIDATED BALANCE SHEETS - USD ($) $ in Thousands</t>
  </si>
  <si>
    <t>Dec. 31, 2014</t>
  </si>
  <si>
    <t>Current assets:</t>
  </si>
  <si>
    <t>Cash and cash equivalents</t>
  </si>
  <si>
    <t>Insurance proceeds receivable</t>
  </si>
  <si>
    <t>Prepaid expenses and other current assets</t>
  </si>
  <si>
    <t>Current assets of discontinued operations</t>
  </si>
  <si>
    <t>Total current assets</t>
  </si>
  <si>
    <t>Property, plant and equipment, net</t>
  </si>
  <si>
    <t>Intangible assets, net of accumulated amortization</t>
  </si>
  <si>
    <t>MSA escrow funds</t>
  </si>
  <si>
    <t>Discontinued operations assets</t>
  </si>
  <si>
    <t>Total assets</t>
  </si>
  <si>
    <t>Current liabilities:</t>
  </si>
  <si>
    <t>Accounts payable, trade</t>
  </si>
  <si>
    <t>Accrued expenses</t>
  </si>
  <si>
    <t>Derivative liability (note 8)</t>
  </si>
  <si>
    <t>Accrued settlement</t>
  </si>
  <si>
    <t>Due to stockholder</t>
  </si>
  <si>
    <t>Current liabilities of discontinued operations</t>
  </si>
  <si>
    <t>Total current liabilities</t>
  </si>
  <si>
    <t>Long-term debt</t>
  </si>
  <si>
    <t>Total liabilities</t>
  </si>
  <si>
    <t>Commitments and contingencies (note 10)</t>
  </si>
  <si>
    <t>Stockholders' deficit:</t>
  </si>
  <si>
    <t>Common stock</t>
  </si>
  <si>
    <t>[1]</t>
  </si>
  <si>
    <t>Preferred stock</t>
  </si>
  <si>
    <t>[2]</t>
  </si>
  <si>
    <t>Additional paid-in capital</t>
  </si>
  <si>
    <t>Accumulated deficit</t>
  </si>
  <si>
    <t>Total stockholders' deficit</t>
  </si>
  <si>
    <t>[3]</t>
  </si>
  <si>
    <t>Total liabilities and stockholders' deficit</t>
  </si>
  <si>
    <t>$0.0001 par value per share, 314,800,000 shares authorized, and 10,873,723 and 7,721,889 shares issued and outstanding as of September 30, 2015 and December 31, 2014, respectively.</t>
  </si>
  <si>
    <t>Preferred Stock, $0.0001 par value, 100,000 shares authorized, no shares issued or outstanding;</t>
  </si>
  <si>
    <t>Class A, convertible, $0.01 par value, 4,000 shares authorized, no shares issued or outstanding; Series B, convertible, $0.01 par value, 15,000 shares authorized, no shares issued or outstanding</t>
  </si>
  <si>
    <t>CONDENSED 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lass A convertible [Member]</t>
  </si>
  <si>
    <t>Series B convertible [Member]</t>
  </si>
  <si>
    <t>CONDENSED CONSOLIDATED STATEMENTS OF OPERATIONS - USD ($) $ in Thousands</t>
  </si>
  <si>
    <t>3 Months Ended</t>
  </si>
  <si>
    <t>Sep. 30, 2014</t>
  </si>
  <si>
    <t>Operating expenses:</t>
  </si>
  <si>
    <t>General and administrative</t>
  </si>
  <si>
    <t>Research and development</t>
  </si>
  <si>
    <t>Total operating expenses</t>
  </si>
  <si>
    <t>Operating loss from operations</t>
  </si>
  <si>
    <t>Other income (expense)</t>
  </si>
  <si>
    <t>Derivative gain (note 8)</t>
  </si>
  <si>
    <t>Other income (expense), net</t>
  </si>
  <si>
    <t>Net loss from continuing operations before income taxes</t>
  </si>
  <si>
    <t>Income tax benefit</t>
  </si>
  <si>
    <t>Net loss from continuing operations</t>
  </si>
  <si>
    <t>Loss on discontinued operations</t>
  </si>
  <si>
    <t>Loss on discontinued assets</t>
  </si>
  <si>
    <t>Total discontinued operations</t>
  </si>
  <si>
    <t>Net loss</t>
  </si>
  <si>
    <t>Loss per common share; basic and diluted</t>
  </si>
  <si>
    <t>Continuing operations</t>
  </si>
  <si>
    <t>Discontinued operations</t>
  </si>
  <si>
    <t>Total basic and diluted</t>
  </si>
  <si>
    <t>Weighted average shares outstanding, basic and diluted</t>
  </si>
  <si>
    <t>CONDENSED CONSOLIDATED STATEMENT OF STOCKHOLDERS' DEFICIT - 9 months ended Sep. 30, 2015 - USD ($) shares in Thousands, $ in Thousands</t>
  </si>
  <si>
    <t>Total</t>
  </si>
  <si>
    <t>Common Stock [Member]</t>
  </si>
  <si>
    <t>Additional Paid-In Capital [Member]</t>
  </si>
  <si>
    <t>Accumulated Deficit [Member]</t>
  </si>
  <si>
    <t>Balances at Dec. 31, 2014</t>
  </si>
  <si>
    <t>Balances (in shares) at Dec. 31, 2014</t>
  </si>
  <si>
    <t>Stock issuances</t>
  </si>
  <si>
    <t>Stock issuances (in shares)</t>
  </si>
  <si>
    <t>Warrant exercise</t>
  </si>
  <si>
    <t>Warrant exercise (in shares)</t>
  </si>
  <si>
    <t>Stock-based compensation</t>
  </si>
  <si>
    <t>Stock-based compensation (in shares)</t>
  </si>
  <si>
    <t>Shares issued to settle severance liabilities and stock in lieu of cash compensation</t>
  </si>
  <si>
    <t>Shares issued to settle severance liabilities and stock in lieu of cash compensation (in shares)</t>
  </si>
  <si>
    <t>Deemed dividend</t>
  </si>
  <si>
    <t>Net Loss</t>
  </si>
  <si>
    <t>Balances at Sep. 30, 2015</t>
  </si>
  <si>
    <t>Balances (in shares) at Sep. 30, 2015</t>
  </si>
  <si>
    <t>CONDENSED CONSOLIDATED STATEMENTS OF CASH FLOWS - USD ($) $ in Thousands</t>
  </si>
  <si>
    <t>Operating activities:</t>
  </si>
  <si>
    <t>Adjustments to reconcile net loss to net cash flows from operating activities:</t>
  </si>
  <si>
    <t>Loss on disposal - Discontinued operations</t>
  </si>
  <si>
    <t>Depreciation and amortization</t>
  </si>
  <si>
    <t>Loss (gain) on disposal of asset</t>
  </si>
  <si>
    <t>Gain on release of unvested share based incentive obligation</t>
  </si>
  <si>
    <t xml:space="preserve"> </t>
  </si>
  <si>
    <t>Stock based compensation for services</t>
  </si>
  <si>
    <t>Provision for bad debt</t>
  </si>
  <si>
    <t>Derivative gain</t>
  </si>
  <si>
    <t>Increase (decrease) in cash resulting from changes in:</t>
  </si>
  <si>
    <t>Current assets</t>
  </si>
  <si>
    <t>Accounts payable and current liabilities</t>
  </si>
  <si>
    <t>Net cash flows from operating activities</t>
  </si>
  <si>
    <t>Investing activities:</t>
  </si>
  <si>
    <t>Purchases of property and equipment</t>
  </si>
  <si>
    <t>Proceeds from note receivable</t>
  </si>
  <si>
    <t>Proceeds from sale of equipment</t>
  </si>
  <si>
    <t>Proceeds from sale of licensing rights</t>
  </si>
  <si>
    <t>Net cash flows from investing activities</t>
  </si>
  <si>
    <t>Financing activities:</t>
  </si>
  <si>
    <t>Proceeds from issuance of common stock</t>
  </si>
  <si>
    <t>Proceeds from stock option and warrant exercise</t>
  </si>
  <si>
    <t>Net cash flows from financing activities</t>
  </si>
  <si>
    <t>(Decrease) in cash and cash equivalents from continuing operations</t>
  </si>
  <si>
    <t>Cash flows from discontinued operations:</t>
  </si>
  <si>
    <t>Net cash flows from discontinued operations</t>
  </si>
  <si>
    <t>(Decrease) in cash and cash equivalents</t>
  </si>
  <si>
    <t>Cash and cash equivalents, beginning of period</t>
  </si>
  <si>
    <t>Cash and cash equivalents, end of period</t>
  </si>
  <si>
    <t>Supplemental disclosure of cash flow information:</t>
  </si>
  <si>
    <t>Cash paid during the nine months ended September 30, 2015 for:Interest</t>
  </si>
  <si>
    <t>Supplemental Schedule of non-cash operating activities:</t>
  </si>
  <si>
    <t>During the nine months ended September 30, 2015, the agreed upon settlement for the Securities Class Action Lawsuits were funded directly to an escrow account by insurers.</t>
  </si>
  <si>
    <t>During the nine months ended September 30, 2015, the obligation for the Securities Class Action Lawsuits was funded directly to an escrow account by insurers.</t>
  </si>
  <si>
    <t>Supplemental schedule of non-cash investing and financing activities:</t>
  </si>
  <si>
    <t>During the nine months ended September 30, 2015, some warrants were re-priced in a private placement transaction generating a deemed dividend.</t>
  </si>
  <si>
    <t>Relative fair value of warrants issued in connection with stock sale accounted for as derivative liabilities</t>
  </si>
  <si>
    <t>Compensation related liabilities settled by issuance of stock</t>
  </si>
  <si>
    <t>Basis of Preparation:</t>
  </si>
  <si>
    <t>Organization, Consolidation and Presentation of Financial Statements [Abstract]</t>
  </si>
  <si>
    <t>Basis of Accounting [Text Block]</t>
  </si>
  <si>
    <t xml:space="preserve"> Basis of Prepar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 preparation of our financial statements requires us to make estimates and assumptions that affect, among other areas, the reported amounts of assets, long-lived assets, impairment of long-lived assets, and accrued liabilities. These estimates and assumptions also impact expenses and the disclosures in our condensed consolidated financial statements and the accompanying notes. Although these estimates are based on our knowledge of current events and actions we may undertake in the future, actual results may ultimately differ from these estimates and assumptions. In the opinion of management, all adjustments (consisting of normal recurring accruals) considered necessary for a fair presentation of the results of operations for the periods presented have been included. Operating results for the nine months ended September 30, 2015 and 2014 are not necessarily indicative of the results that may be expected for the fiscal year. The condensed consolidated balance sheet at December 31, 2014 has been derived from the audited consolidated financial statements at that date, but does not include all of the information and footnotes required by GAAP for complete financial statements. Certain amounts from prior periods have been reclassified to conform to the current period’s presentation. The effect of these reclassifications on our previously reported condensed consolidated financial statements was not material. You should read these condensed consolidated financial statements together with the historical consolidated financial statements of the Company for the years ended December 31, 2014, 2013, and 2012 included in the Company’s Annual Report on Form 10-K for the year ended December 31, 2014, filed with the Securities and Exchange Commission, or SEC, on March 12, 2015 (the “Annual Report”). Recently Issued Accounting Pronouncements In January 2015, the FASB issued ASU No. 2015-01, Income Statement - Extraordinary and Unusual Items In February 2015, the FASB issued ASU No. 2015-02, Consolidation: Amendments to the Consolidation Analysis In July 2015, the FASB voted to approve a one year deferral of the effective date of FASB ASU No. 2014-09, Revenue from Contracts with Customers (Topic 606), </t>
  </si>
  <si>
    <t>Liquidity and Management's Plans:</t>
  </si>
  <si>
    <t>Liquidity and Capital Resources [Abstract]</t>
  </si>
  <si>
    <t>Liquidity and Capital Resources [Text Block]</t>
  </si>
  <si>
    <t xml:space="preserve"> 2. Liquidity and Management’s Plans: The Company has been operating at a loss for the past twelve years. Its future prospects will depend on its ability to successfully pursue its strategy of pharmaceutical development, manage overall operating expenses, and obtain additional capital necessary to support its operations. Historically, the Company had generally funded its operations with revenues from the sale of its tobacco products, Anatabloc® and its other anatabine-based products, private placements, sales under its At Market Issuance Sales Agreement and Securities Purchase Agreements. Sale of products have been voluntarily discontinued over the years, with final exit from the dietary supplement and cosmetic markets in August, 2014. The Company has shifted its strategy over the past 18 months to concentrate on the anti-inflammatory aspects of anatabine and is focusing its operations on the research and development of drug candidate development. The Company does not expect to recognize any revenues related to its drug development initiatives in the foreseeable future. In 2014, the Company consolidated its offices from three locations to one location in Sarasota, Florida. The Company also decreased the number of full time dedicated employees from twenty-five to seven. The Company believes its results of operations for the nine months ended September 30, 2015 reflect significant cost savings due to the restructuring. The Company’s general and administrative expenses have declined by approximately $ 17.2 70.5 In addition to revenue from the sale of its products (which sales have been discontinued since August 2014), the Company has obtained the capital necessary to support its operations through private placements, sales under its At Market Issuance Sales Agreement and Securities Purchase Agreements, as described below. The Company will continue to explore a variety of potential financing options, but there can be no assurance that it will be successful in obtaining such additional funding on commercially favorable terms, if at all. On December 15, 2014, the Company entered into an At Market Issuance Sales Agreement, or sales agreement, with MLV &amp; Co. LLC, or MLV, relating to the sale of shares of Rock Creek’s common stock offered under an S-3 Registration Statement that was filed in December 2014 and was declared effective in February 2015. In accordance with the terms of the sales agreement, the Company may offer and sell shares of its common stock, $ 0.0001 16.5 3 285,051 885,000 On January 28, 2015, the Company entered into a Securities Purchase and Registration Rights Agreement (the “Purchase Agreement”) with seven accredited investors, pursuant to which 202,673 3.75 168,337 3.75 January 27, 2022 134,000 3.75 760,023 300,000 On May 8, 2015, the Company entered into a Securities Purchase Agreement with an accredited investor, pursuant to which a total of 77,590 3.00 69,831 3.00 May 8, 2022 62,072 3.00 232,770 On June 16, 2015, the Company entered into a Securities Purchase Agreement (the “Purchase Agreement”) with five institutional investors which provided for the issuance and sale by the Company of 1,644,500 1,233,375 2.25 2.83 3,441,116 0.66 Maxim Group LLC (“Maxim”) was the exclusive placement agent for the offering under a Placement Agent Agreement, dated June 16, 2015, between Maxim and the Company (the “Placement Agent Agreement”). Upon the closing of the offering, pursuant to the Placement Agent Agreement, Maxim received a placement agent fee of $ 259,009 On October 14, 2015, the Company entered into definitive agreements with two institutional investors relating to a private placement of $ 20.0 20.0 1.0 1.0 The Notes provide for further distribution of the proceeds held pursuant to a Deposit Account Control Agreement as follows: $500,000 upon the initial filing of a registration statement pursuant to the Registration Rights Agreement; $2.0 million on the 30 th th 446,429 1.12 On January 30, 2015, the Company announced that the United Kingdom’s Medicines Healthcare Products Regulatory Agency (MHRA) approved its clinical trial authorization (CTA) application to commence a Phase 1 study to be conducted in the United Kingdom (UK) of the Company’s lead compound, anatabine citrate. The Phase I trial was comprised of a three part study to determine the pharmacokinetic (PK) profiles of selected modified release formulation prototypes and to evaluate safety and tolerability in healthy subjects. On October 15, 2015, the Company announced the successful completion of the Phase I study. In part one of the Phase I trial, subjects took six different oral formulations of the Company’s experimental medication while safety and tolerability were assessed. The formulations differed in dose and time release profile, which produced a range of PK outcomes. All formulations were generally well tolerated with no serious adverse events or safety issues leading to study withdrawal. Part two of the trial examined the effects of food on PK profiles produced by single oral doses of the medication. There were no safety concerns with these “good effect” studies and the medication was again well tolerated. Part three of the Phase I trial was a randomized, double blind, placebo-controlled study design consisting of seven days of oral dosing of the study medication (or placebo) which demonstrated that the Company’s compound was safe and well tolerated. All active treatment parts of the Phase I trial were conducted with the healthy volunteers as inpatients in a clinical trial unit. Although the Company expects to have a formal analysis at a later time, the conclusions from the clinical research organization conducting the studies were that there were no clinically significant changes in any safety assessments including clinical lab tests, vital signs and ElectroCardiograms (ECGs) in any of the parts of the Phase I trial. With the completion of the Phase I oral dosing trial, the Company is now poised to conduct a proof-of-concept clinical trial to investigate the safety and efficacy of topical formulations of its lead compound in patients suffering from mild-to-moderate psoriasis. Psoriasis is characterized by an increase in activity of the intracellular transcription factors NF-kB and STAT3, which are responsible for driving the inflammation associated with this disease. Much preclinical data suggests that the Company’s lead compound can attenuate the activity of these two transcription factors thus producing anti-inflammatory effects. The Company currently anticipates that a safety and efficacy clinical trial for mild-to-moderate psoriasis will commence in 2016. As of the date of this filing, the Company had received $ 2.0 As a result of this uncertainty, there is substantial doubt about the Company’s ability to continue to be a going concern. The Company’s continuation as a going concern depends upon its ability to negotiate favorable payment terms on various obligations and obtain additional financing to provide cash to meet its obligations as may be required, and ultimately to attain profitable operations and positive cash flows. There have been no adjustments made to the condensed consolidated financial statements related to the Company’s ability to continue as a going concern. The Company has no commercial products on the market at this time, and no associated revenues due to exiting the dietary supplement market in the U.S. While the Company is evaluating overseas market opportunities through possible licensing arrangements, it has not yet entered into any such licensing arrangements. There is no assurance that favorable arrangements will be successful.</t>
  </si>
  <si>
    <t>Fair Value</t>
  </si>
  <si>
    <t>Fair Value Disclosures [Abstract]</t>
  </si>
  <si>
    <t>Fair Value Disclosures [Text Block]</t>
  </si>
  <si>
    <t xml:space="preserve"> 3. Fair Value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ASC 820, contains three levels of inputs that may be used to measure fair value as follows: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n order to estimate the fair value of the derivative liability, the Company uses the Binomial Model to estimate fair value of the warrants including assumptions that consider, among other variables, the fair value of the underlying stock, risk-free interest rate, volatility, expected life and dividend rates. The derivative liability resulting from the June, 2015 Warrants are classified within the Level 3 fair value hierarchy (see Note 8).</t>
  </si>
  <si>
    <t>Insurance Proceeds Receivable:</t>
  </si>
  <si>
    <t>Insurance Proceeds Receivable Abstract [Abstract]</t>
  </si>
  <si>
    <t>Insurance Proceeds Receivable [Text Block]</t>
  </si>
  <si>
    <t xml:space="preserve"> 4. Insurance Proceeds Receivable: At December 31, 2014 insurance proceeds receivable consisted of a $ 5.9 778 In April, 2015, additional funds totaling $ 3.5</t>
  </si>
  <si>
    <t>Discontinued Operations:</t>
  </si>
  <si>
    <t>Discontinued Operations and Disposal Groups [Abstract]</t>
  </si>
  <si>
    <t>Disposal Groups, Including Discontinued Operations, Disclosure [Text Block]</t>
  </si>
  <si>
    <t xml:space="preserve"> 5. Discontinued Operations: In August 2014, the Company suspended all sales of its Anatabloc® products in response to correspondence received from the FDA pertaining to the Company’s filing on a New Dietary Ingredient Notification (NDIN) with respect to Anatabloc®. Upon further discussion and analysis, the Company decided to permanently exit the dietary supplement market for all Anatabloc® and CigRx® products. Information pertaining to components of discontinued operations included in these condensed consolidated financial statements is included below. $ thousands September 30, December 31, (Unaudited) Assets: Prepaid expenses $ 3 $ 6 Machinery and equipment 24 25 Total assets $ 27 $ 31 Liabilities: Accounts payable $ 328 $ 412 Accrued expenses 79 121 Total current liabilities $ 407 $ 533 For the three months ended For the nine months ended $ thousands (unaudited) September 30, 2015 September 30, 2014 September 30, 2015 September 30, 2014 Unaudited Unaudited Net sales $ - $ 297 $ - $ 2,139 Cost of goods sold - 508 - 1,291 Gross (deficit) margin - (211) - 848 Operating expenses 10 173 81 1,845 Operating loss from discontinued operations $ (10) $ (384) $ (81) $ (997) </t>
  </si>
  <si>
    <t>Accrued Expenses:</t>
  </si>
  <si>
    <t>Payables and Accruals [Abstract]</t>
  </si>
  <si>
    <t>Accounts Payable and Accrued Liabilities Disclosure [Text Block]</t>
  </si>
  <si>
    <t xml:space="preserve"> 6. Accrued Expenses: $ thousands 2015 2014 (Unaudited) Accrued Expenses: Accrued restructuring charges $ 1,248 $ 3,391 Accrued payroll and related expenses 2,454 3,132 Accrued legal expenses 340 2,242 Accrued expenses 203 164 Total current liabilities $ 4,245 $ 8,929 </t>
  </si>
  <si>
    <t>Restructure Charge:</t>
  </si>
  <si>
    <t>Restructuring and Related Activities [Abstract]</t>
  </si>
  <si>
    <t>Restructuring and Related Activities Disclosure [Text Block]</t>
  </si>
  <si>
    <t xml:space="preserve"> 7. Restructure Charge: As disclosed in the historical consolidated financial statements of the Company for the years ended December 31, 2014, 2013, and 2012 included in the Company’s Annual Report on Form 10-K for the year ended December 31, 2014, filed with the Securities and Exchange Commission, or “SEC,” on March 12, 2015 (the “Annual Report”), the Company has focused the business on pharmaceutical drug development. As part of the refocused business transformation, the Company has consolidated offices in Sarasota, Florida and exited the dietary supplement and cosmetic business. As a result, a number of personnel were not retained and left the company throughout 2014. The Company has entered into severance agreements with the former employees and the Company has accrued the costs of the severance agreements as they were executed. All costs related to the closure of the Gloucester, Massachusetts, Washington, D.C. and Glen Allen, Virginia offices have been accrued as well. For the nine months ended September 30, 2015, we incurred no restructuring charges, compared to $ 4.5 For the nine months ended September 30, 2015, we paid $ 2.1 1.7 1.1</t>
  </si>
  <si>
    <t>Derivative Liability</t>
  </si>
  <si>
    <t>Derivative Liability [Abstract]</t>
  </si>
  <si>
    <t>Derivative Instruments and Hedging Activities Disclosure [Text Block]</t>
  </si>
  <si>
    <t xml:space="preserve"> Derivative Liability As previously disclosed, on June 16, 2015, the Company entered into a Securities Purchase Agreement for the issuance and sale by the Company of 1,644,500 1,233,375 2.83 Following the guidance in ASC 815-40, the Company recorded the warrants issued as derivative instruments due to their full ratchet anti-dilution provision. In 000’s Fair value recorded at transaction date (June 16, 2015) $ 2,131 Change in fair value of warrant liability since issuance (1,602) Fair value of warrant liability at September 30, 2015 $ 529 The Company’s assessment of the significance of a particular input to the fair value measurement in its entirety requires judgment and considers factors specific to the asset or liability. At June 16, 2015 At September 30, 2015 Risk-free interest rate 1.81 % 1.37 % Expected volatility 70.3 % 91.0 % Expected term 5.5 Years 5.3 Years Dividend yield 0.00 % 0.00 % In connection with the Senior Secured Notes previously discussed, the full ratchet anti-dilution protection exercise price has occurred. The new exercise price of the warrants will be $ 0.66</t>
  </si>
  <si>
    <t>Stockholders' Equity:</t>
  </si>
  <si>
    <t>Stockholders Equity [Abstract]</t>
  </si>
  <si>
    <t>Stockholders Equity Note Disclosure [Text Block]</t>
  </si>
  <si>
    <t xml:space="preserve"> 9. Stockholders’ Equity: Deemed Dividend In connection with the January 28, 2015 private placement transaction, certain executed warrants were re-priced. The non-cash financial impact of $ 106 In connection with the May 8, 2015 private placement transaction, certain executed warrants were re-priced. The non-cash financial impact of $ 104 Stock Option Plans Prior to 2008, the Company adopted a 1998 Stock Option Plan and a 2000 Equity Incentive Plan, and in September 2008, it adopted a 2008 Incentive Award Plan (collectively, the “Plans”). The Plans provide for the award of options to purchase common stock, restricted shares of common stock and certain other equity and equity-based awards to directors, officers, employees and consultants or advisors of the Company and certain affiliated entities. In the aggregate, as of September 30, 2015 the Plans provide for grants of both qualified and non-qualified stock options, as well as other equity-based awards, with respect to up to 2,408,000 As of September 30, 2015, there were 883,400 54.97 Non-Vested Stock Options (unaudited) Shares Weighted Non-Vested at December 31, 2014 313,000 $ 22.44 Granted 4,000 2.08 Vested (10,000) (8.61) Forfeited (102,000) 23.18 Non-Vested at September 30, 2015 205,000 $ 22.35 As of September 30, 2015, there was $ 649,000 39 During the nine months ended September 30, 2015, 4,000 2,000 3.00 50 100 2,000 1.16 As of September 30, 2015, 942,159 The outstanding stock options as of September 30, 2015 had no intrinsic value. Warrant activity On June 16, 2015, the Company entered into a Securities Purchase Agreement for the issuance and sale by the Company of 1,644,500 1,233,375 2.83 During the nine months ended September 30, 2015, 196,072 389,000 During the nine months ended September 30, 2015, 168,337 3.75 69,831 3.00 1,233,375 2.83 As of September 30, 2015, the Company had 2,360,974 12.16</t>
  </si>
  <si>
    <t>Commitments, Contingencies and Other Matters:</t>
  </si>
  <si>
    <t>Commitments, Contingencies and Other Matters [Abstract]</t>
  </si>
  <si>
    <t>Commitments and Contingencies Disclosure [Text Block]</t>
  </si>
  <si>
    <t xml:space="preserve"> Commitments, Contingencies and Other Matters: Litigation Securities Class Action Settlement On Monday, March 2, 2015, the United States District Court for the Eastern District of Virginia, preliminarily approved the Company’s securities class action settlement in the amount of $ 5.9 On May 4, 2015, the court entered an order setting a meeting with the court’s mediator, Magistrate Judge Novak, regarding an indemnification issue related to the settlement. The indemnification issue was subsequently resolved with Judge Novak’s assistance. After notice was furnished to the class, a final approval hearing was held on June 11, 2015, at which the court indicated it intended to approve the settlement. The court subsequently entered a final judgment and order of dismissal with prejudice on June 26, 2015. Derivative Action Lawsuits On or around January 27, 2015, the parties to the derivative actions concluded a stipulation of settlement and the plaintiffs filed a motion of approval of the settlement. The proposed settlement provided for the implementation of certain corporate governance reforms and contemplated payment by the Company of certain attorney’s fees to plaintiffs counsel. On March 27, 2015, the parties filed a joint submission setting forth additional information responsive to the Court’s order. On March 31, 2015, the Court entered orders preliminarily approving the proposed settlement and setting a further settlement hearing for July 10, 2015. On June 12, 2015, plaintiffs filed a motion for final approval of the settlement and a motion for attorney’s fees. On June 19, 2015 the Company filed a response contending that plaintiffs’ request for attorney’s fees was excessive. At the July 10, 2015 final approval hearing, the Court approved the settlement as fair and adequate and took under advisement plaintiffs’ motion for attorney’s fees. On July 13, 2015 the Court entered final judgment and, on July 17, 2015, issued an order directing the parties to schedule a settlement conference with the magistrate judge regarding plaintiffs’ motion for attorney’s fees. The settlement conference was held on August 26, 2015, but the parties were unable to agree on a settlement for attorney’s fees and the magistrate judge returned the matter to the Court to rule on the plaintiffs’ fee motions. As of the date of the filing, the Court has not issued a ruling. Pursuant to the stipulation of settlement, plaintiffs were required to dismiss the state court derivative actions with prejudice and on July 13, 2015 the state court issued an unopposed final order dismissing the matter with prejudice. At this time, the Company cannot predict the probable outcome of the claims against the Company for attorney’s fees. Accordingly, no amounts have been accrued in the consolidated financial statements. Consumer Class Action On January 27, 2014, Howard T. Baldwin filed a purported class action naming the Company, Rock Creek Pharmaceuticals, Inc., and GNC Holding, Inc., or “GNC,” as defendants. The case was filed in the United States District Court for the Northern District of Illinois. Generally, the complaint alleged that claims made for the Company’s Anatabloc® product have not been proven and that individuals purchased the product based on alleged misstatements regarding characteristics, uses, benefits, quality and intended purposes of the product. The complaint purported to allege claims for violation of state consumer protection laws, breach of express and implied warranties and unjust enrichment. The Company has agreed to indemnify and defend GNC pursuant to the terms of the purchasing agreement between RCP Development and GNC. Consistent with that commitment, the Company has agreed to assume the defense of this matter on its own behalf as well as on behalf of GNC. The defendants filed a motion to dismiss the complaint on March 24, 2014. On January 13, 2015, the Court entered an order dismissing the complaint in its entirety without prejudice. On February 10, 2015, Mr. Baldwin filed an Amended Complaint against Rock Creek Pharmaceuticals, Inc. f/k/a Star Scientific, Inc., RCP Development, Inc. f/k/a Rock Creek Pharmaceuticals, Inc. and GNC Holdings, Inc. (collectively “Defendants”). The Amended Complaint also includes an additional named plaintiff, Jerry Van Norman, who alleges that he is a citizen of Parkville, Missouri. The Amended Complaint requests certification of an “Illinois Class” consisting of all persons who paid, in whole or in part, for Anatabloc® dietary supplement in Illinois between August 1, 2011 and the present for personal, family or household uses,” and a “Missouri Class” consisting of “all persons who paid, in whole or in part, for Anatabloc® dietary supplement in Missouri between August 1, 2011 and the present for personal, family or household uses.” The Amended Complaint is pleaded in seven counts: (1) violation of the Consumer Fraud and Deceptive Business Practices Act of Illinois; (2) violation of the Missouri Merchandising Practice Act; (3) breach of express warranty under Illinois law; (4) breach of express warranty under Missouri law; (5) breach of implied warranty of merchantability under Illinois law; (6) breach of implied warranty of merchantability under Missouri law; and (7) unjust enrichment. Like the original Complaint, the Amended Complaint alleges that Defendants manufactured, marketed and/or sold Anatabloc®, a dietary supplement purportedly derived from an anatabine alkaloid and promoted Anatabloc® as a “wonder drug” with a number of medical benefits and uses, from treating excessive inflammation (associated with arthritis) to Alzheimer’s disease, traumatic brain injury (or concussions), diabetes and multiple sclerosis. Plaintiffs allege that Defendants have never proven any of these claims in clinical trials or received U.S. Food and Drug Administration approval for Anatabloc®, and that Anatabloc® “was never the ‘wonder drug’ it claimed to be.” Plaintiffs allege that they purchased Anatabloc® based upon claims that it provides “anti-inflammatory support.” Mr. Baldwin alleges that he purchased Anatabloc® to “reduce inflammation and pain in his joints,” and Mr. Van Norman alleges that he “suffers back and knee problems, as well as arthritis, and expected Anatabloc® to be effective in treating these symptoms and purchased Anatabloc® to help alleviate his symptoms.” Both plaintiffs allege that Anatabloc® did not provide the relief promised by the Defendants. Although the Amended Complaint does not include claims based on the consumer protection laws and breach of warranty laws of several additional states like the original Complaint, on February 10, 2015, counsel for plaintiffs also served a “Notice pursuant to: Alabama Code § 8-19-10(e); Alaska Statutes §45.50.535; California Civil Code § 1782; Georgia Code § 10-1-399; Indiana Code § 24-5-0.5-5(a); Maine Revised Statutes, Title 5, § 50-634(g); Massachusetts General Laws Chapter 93A, § 9(3); Texas Business &amp; Commercial Code § 17.505; West Virginia Code § 46A-6-106(b); and, Wyoming Statutes § 40-12-109 as well as state warranty statutes,” which purports to give notice to Defendants on behalf of the named plaintiffs and a “class of similarly situated individuals” that Defendants have “violated state warranty statutes and engaged in consumer fraud and deceptive practices in connection with its sale of Anatabloc®,” and demanding that “Defendants correct or otherwise rectify the damage caused by such unfair trade practices and warranty breaches and return all monies paid by putative class members.” The Defendants timely moved to dismiss the Amended Complaint on March 10, 2015. Plaintiffs filed a memorandum in response to the motion to dismiss on April 9, 2015, and Defendants filed their reply memorandum on April 22, 2015. On April 28, 2015, the Court entered an order lifting the stay of discovery that had been in place in the case. The Plaintiffs served discovery requests on May 18, 2015, to which the Company responded on June 17, 2015. The Company is continuing to produce responsive documents to the Plaintiffs on a rolling basis. The next status hearing before the Court was scheduled for September 24, 2015 and was reset for November 23, 2015. To date, no amounts for loss contingency have been accrued in the consolidated financial statements. Action by Iroquois Master Fund, Ltd. and American Capital Management, LLC On February 19, 2015, the Company became aware of a complaint filed on February 18, 2015, in New York Supreme Court for New York County in which the Company and its Chief Executive Officer, Dr. Michael J. Mullan, are named as a defendants. The complaint was filed by Iroquois Master Fund, Ltd. and American Capital Management, LLC, who were investors in a private placement of the Company’s securities completed in March 2014 (the “Private Placement Transaction”). The complaint also names as a defendant John J. McKeon, a shareholder of the Company. Iroquois and American Capital are seeking $ 4.2 5.8 September 8, 2015 and a decision is expected shortly after vigorously defend itself and Dr. Mullan against such allegations, no assurances can be given with respect to the outcome of the motion to dismiss or more generally to the litigation. The Company has been notified by its insurance carrier that the carrier’s position is that legal costs incurred on behalf of the Company for the Iroquois Master Fund, Ltd. and American Capital Management, LLC action are not covered under the Company’s policy, although any legal costs incurred on behalf of the Company’s Chief Executive Officer, Dr. Michael J. Mullan, would be covered, subject to the policy retention. All legal costs incurred to date for this action through September 30, 2015 have been recorded in the accompanying financial statements accordingly. Asserted Claims by Jonnie R. Williams under Employment Agreement The Company has previously disclosed that on March 25, 2015, the Company received an email from an attorney representing Jonnie R. Williams, a former director of the Company and the Company’s former Chief Executive Officer, stating that Mr. Williams is contractually entitled to severance compensation. At that time, the Company disclosed that it was not aware of the claimed legal or contractual basis for Mr. Williams’ severance claim. On June 11, 2015, the Company was informed that Mr. Williams plans to file an arbitration action against the Company under his employment agreement to assert his alleged contractual severance entitlement. Mr. Williams alleges that the election of the Company’s Board of Directors at the Company’s December 2013 annual stockholder meeting triggered a provision of his employment agreement that provides for severance in the amount of $ 2.5 Settlement Agreement with Jonnie R. Williams regarding Indemnification Payments On May 20, 2015, Rock Creek Pharmaceuticals, Inc. (the “Company”) entered into a Memorandum of Understanding Regarding Settlement (the “MOU”) with Jonnie R. Williams (“Williams”) providing for the manner in which indemnification payments will be made by the Company to law firms previously engaged by Mr. Williams. The MOU was entered into in furtherance of the settlement of the Company’s securities class action litigation, which settlement was approved on June 22, 2015. In general, the MOU addresses the manner in which the Company will satisfy Mr. Williams’ indemnification rights for reimbursement of legal expenses incurred by Mr. Williams from the law firms of McGuire Woods LLP and Steptoe and Johnson LLP. The MOU provides for the payment of such expenses by an aggregate up-front payment of $ 300,000 60,000 1.6 1.93 437,000 629,897 Other Matters Line of Credit Facility John J. McKeon As previously disclosed, on March 12, 2014, the Company entered into a loan facility with John J. McKeon under which he agreed to lend to the Company up to $ 5.8 As also previously disclosed, in December 2014, following discussions between the Company and Mr. McKeon regarding the Company’s liquidity needs, Mr. McKeon made an advance to the Company in the amount of $ 350,000 As an update to the foregoing, based on informal communications from Mr. McKeon in June 2015, the Company believes that if the Company takes action to enforce the loan facility against Mr. McKeon, Mr. McKeon may assert claims against the Company relating to the Advance and relating to other investments made by Mr. McKeon in the Company. During the June 2015 communications, Mr. McKeon informed the Company that he may have claims against the Company relating to the loan facility and the Advance, as well as the investment made by Mr. McKeon in the Company’s August 2014 private placement. However, Mr. McKeon has refused to provide details regarding the nature of the alleged claims and whether he intends to assert them in a legal action. The Company believes that the loan facility has remained in effect at all times notwithstanding Mr. McKeon’s refusal to make advances thereunder. The Company has reserved all of its rights to enforce the loan facility, but has not filed an action against Mr. McKeon at this time. NASDAQ Listing Rule 5550(b)(2) On September 22, 2015, the Company received a notice from The Nasdaq Stock Market (“Nasdaq”) stating that, as a result of the Company’s failure to regain compliance with Listing Rule 5550(b)(2), which requires the Company to maintain a minimum market value of $ 35,000,000 2.80 8,482,358 In connection with the Transaction, the Company intended to comply with Rule 5635(d)(2) by following a NASDAQ policy which provides that warrants issued in a transaction will not be aggregated with the common stock issued in the same transaction if the warrants are not exercisable for at least six months following the closing and are not exercisable for less than the greater of book or market value. Although the Warrants issued in the transaction have an initial exercise price of greater than book or market value (an exercise price of $ 2.83 2.80 The Company appealed NASDAQ’s determination and requested a hearing before the hearings panel pursuant to the procedures set forth in the Nasdaq Listing Rules in order to present a plan to regain compliance with the minimum market value requirement and the stockholder approval requirements. The Company’s hearing request stayed the suspension of the Company’s stock and the filing of the Form 25-NSE pending the panel’s decision. The hearing was held on October 29, 2015. On November 3, 2015, the Company received a letter from the Nasdaq Stock Market ("NASDAQ") stating that a NASDAQ Hearings Panel had denied the Company’s request for continued listing and would delist the Company's shares from NASDAQ effective at the open of business on Thursday, November 5, 2015. The Company's shares are being delisted as a result of the Company’s failure to comply with Nasdaq Listing Rule 5550(b)(2), which requires the Company to maintain a minimum “Market Value of Listed Securities” of $ 35 The Company’s common stock began trading on the OTC market under the current ticker symbol "RCPI" effective at the open of the market on November 5, 2015. The Company has filed to be traded on the OTCQB for which it is eligible. The OTCQB market is generally limited to companies that are subject to and current in Securities and Exchange Commission reporting obligations. The Company does not intend to request that the Nasdaq Listing and Hearing Review Council review the Panel's decision. The Company was also notified that NASDAQ will complete the delisting by filing a Form 25 Notification of Delisting with the U.S. Securities and Exchange Commission after applicable appeal periods have lapsed. Commitments The Company had research and development and other contracted commitments totaling $ 0.8</t>
  </si>
  <si>
    <t>Subsequent Events:</t>
  </si>
  <si>
    <t>Subsequent Events [Abstract]</t>
  </si>
  <si>
    <t>Subsequent Events [Text Block]</t>
  </si>
  <si>
    <t xml:space="preserve"> 11. Subsequent Events: On October 14, 2015, the Company entered into definitive agreements with several institutional investors relating to a private placement (the “Private Placement”) of $ 20.0 The Private Placement results in gross proceeds of $ 20.0 1.0 19.0 Notes provide for distribution of the proceeds held pursuant to the Deposit Account Control Agreements as follows: $500,000 upon the initial filing of a registration statement pursuant to the Registration Rights Agreement described below; $1.0 million upon a public announcement by the Company that the Company’s initial Phase I clinical trial in the United Kingdom resulted in no safety concerns to enable the Company to continue clinical studies; $2.0 million on the 30th trading day following the date the registration statement becomes effective; and the balance to be disbursed at the rate of $1.0 million per month on the first trading day of each calendar month following the later of (1) the date on which the Company obtains stockholder approval of the issuance of the Notes and the shares issuable pursuant thereto in compliance with Nasdaq Listing Rules and (2) the 60th trading day following the earlier to occur of (A) an effective registration statement covering the resale of all the shares issuable upon conversion of the Notes and (B) the eligibility of the shares issuable pursuant to the Notes for sale without restriction under Rule 144 and without the need for registration. 1,000,000 Disbursement of the remaining proceeds of the Notes is also subject to our satisfaction of certain Equity Conditions (as defined in the Note), including continued listing of our common stock on the NASDAQ Capital Market. Our common stock was delisted from the NASDAQ Capital Market effective at the open of business on Thursday, November 5, 2015. Our shares were delisted as a result of our failure to comply with NASDAQ Listing Rule 5550(b)(2), which requires us to maintain a minimum “Market Value of Listed Securities” of $ 35 The Notes will be convertible at any time at the option of the holder into shares of the Company’s common stock at $ 1.12 On the last trading day of each month (the “Installment Dates”), commencing on the earlier of the date that is 60 days following the closing date and the initial date a registration statement filed pursuant to the Registration Rights Agreement described below is declared effective (the “Effective Date”) by the Securities and Exchange Commission (the “SEC”), the Company will pay to each holder of a Note an amount equal to (1) one-twentieth (1/20th) of the original principal amount of such holder’s Note (or the principal outstanding on the Installment Date, if less), plus (2) the accrued and unpaid interest with respect to such principal, plus (3) the accrued and unpaid late charges (if any) with respect to such principal and interest. Prior to maturity, the Notes will bear interest at 8% per annum (or 15% per annum during an event of default) with interest payable monthly in arrears on the Installment Dates and on conversion dates. Each monthly payment may be made in cash, in shares of the Company’s common stock, or in a combination of cash and shares of the Company’s common stock. The Company’s ability to make such payments with shares of the Company’s common stock will be subject to satisfaction of various conditions during the 30 calendar day period before the date the Company provides notice to the holders of the Notes that it will pay a monthly payment with shares (the “Measurement Period”), including the existence of an effective registration statement covering the resale of the shares issued in payment (or, in the alternative, the eligibility of the shares issuable pursuant to the Notes for sale without restriction under Rule 144 and without the need for registration), continued listing (and not threat of delisting) on the Nasdaq Capital Market, and a certain minimum trading volume and trading price in the stock to be issued. Such shares will be valued, as of the date on which notice is given by the Company that payment will be made in shares, at the lower of (1) the then applicable conversion price and (2) a price that is 80% of the arithmetic average of the five lowest weighted average prices of the Company’s common stock during the 40 trading day period ending the trading day immediately before the applicable installment payment date. The Company’s right to pay monthly payments in shares will depend on the following trading volume and trading price requirements in the Company’s common stock for each day of the Measurement Period: a minimum of $ 150,000 0.45 The impact of the subsequent event described in this footnote, NASDAQ Delisting, OTC Listing, on these Notes is still being discussed and evaluated with the holders of the Notes as of the date of this filing. In connection with the Private Placement, the Company will issue to Maxim Group LLC, as the placement agent for the Private Placement, a warrant to purchase up to 446,429 1.12 The offers and sales of securities in the Private Placement were made pursuant to the exemption from registration provided by Section 4(2) of the Securities Act of 1933, as amended, including pursuant to Rule 506 thereunder. Such offers and sales were made solely to “accredited investors” under Rule 506 and were made without any form of general solicitation and with full access to any information requested by the investors regarding the Company or the securities offered in the Private Placement. Impact of Senior Secured Convertible Notes on June, 2015 Securities Purchase Agreement In connection with the Senior Secured Convertible notes as discussed above, a full ratchet anti-dilution protection exercise price reduction in the warrants issued in conjunction with the June 16, 2015 Securities Purchase Agreement has occurred. The new exercise price of the warrants will be $ 0.66 NASDAQ Delisting, OTC Listing On November 3, 2015, the company received a letter from the Nasdaq Stock Market ("NASDAQ") stating that a NASDAQ Hearings Panel had denied the Company’s request for continued listing and would delist the Company's shares from NASDAQ effective at the open of business on Thursday, November 5, 2015. The Company's shares are being delisted as a result of the company’s failure to comply with Nasdaq Listing Rule 5550(b)(2), which requires the Company to maintain a minimum “Market Value of Listed Securities” of $ 35 The Company’s common stock began trading on the OTC market under the current ticker symbol "RCPI" effective at the open of the market on November 5, 2015. The Company has filed to trade on the OTCQB for which it is eligible. The OTCQB market is generally limited to companies that are subject to and current in Securities and Exchange Commission reporting obligations. The Company does not intend to request that the Nasdaq Listing and Hearing Review Council review the Panel's decision. The Company was also notified that NASDAQ will complete the delisting by filing a Form 25 Notification of Delisting with the U.S. Securities and Exchange Commission after applicable appeal periods have lapsed.</t>
  </si>
  <si>
    <t>Discontinued Operations: (Tables) - Dietary Supplement Operations [Member]</t>
  </si>
  <si>
    <t>Schedule Of Disposal Groups Including Discontinued Operations Balance Sheet [Table Text Block]</t>
  </si>
  <si>
    <t xml:space="preserve"> Assets and liabilities of discontinued dietary supplement operations consisted of the following as of: $ thousands September 30, December 31, (Unaudited) Assets: Prepaid expenses $ 3 $ 6 Machinery and equipment 24 25 Total assets $ 27 $ 31 Liabilities: Accounts payable $ 328 $ 412 Accrued expenses 79 121 Total current liabilities $ 407 $ 533 </t>
  </si>
  <si>
    <t>Schedule of Disposal Groups Including Discontinued Operations Income Statement [Table Text Block]</t>
  </si>
  <si>
    <t xml:space="preserve"> Results of discontinued operations for the period were: For the three months ended For the nine months ended $ thousands (unaudited) September 30, 2015 September 30, 2014 September 30, 2015 September 30, 2014 Unaudited Unaudited Net sales $ - $ 297 $ - $ 2,139 Cost of goods sold - 508 - 1,291 Gross (deficit) margin - (211) - 848 Operating expenses 10 173 81 1,845 Operating loss from discontinued operations $ (10) $ (384) $ (81) $ (997) </t>
  </si>
  <si>
    <t>Accrued Expenses: (Tables)</t>
  </si>
  <si>
    <t>Schedule of Accrued Liabilities [Table Text Block]</t>
  </si>
  <si>
    <t xml:space="preserve"> As of September 30, 2015 and December 31, 2014, accrued expenses included the following: $ thousands 2015 2014 (Unaudited) Accrued Expenses: Accrued restructuring charges $ 1,248 $ 3,391 Accrued payroll and related expenses 2,454 3,132 Accrued legal expenses 340 2,242 Accrued expenses 203 164 Total current liabilities $ 4,245 $ 8,929 </t>
  </si>
  <si>
    <t>Derivative Liability (Tables)</t>
  </si>
  <si>
    <t>Schedule of Derivative Liabilities at Fair Value [Table Text Block]</t>
  </si>
  <si>
    <t xml:space="preserve"> The warrant liability is accounted for at its fair value (Level 3, see Note 3) as follows: In 000’s Fair value recorded at transaction date (June 16, 2015) $ 2,131 Change in fair value of warrant liability since issuance (1,602) Fair value of warrant liability at September 30, 2015 $ 529 </t>
  </si>
  <si>
    <t>Schedule Of Derivative Instruments Assumptions Used [Table Text Block]</t>
  </si>
  <si>
    <t xml:space="preserve"> The Company uses the Binomial Model to estimate the fair value of the warrants classified as derivative instruments with the following assumptions: At June 16, 2015 At September 30, 2015 Risk-free interest rate 1.81 % 1.37 % Expected volatility 70.3 % 91.0 % Expected term 5.5 Years 5.3 Years Dividend yield 0.00 % 0.00 %</t>
  </si>
  <si>
    <t>Stockholders' Equity: (Tables)</t>
  </si>
  <si>
    <t>Disclosure of Share-based Compensation Arrangements by Share-based Payment Award [Table Text Block]</t>
  </si>
  <si>
    <t xml:space="preserve"> A summary of the status of the Company’s unvested stock options at September 30, 2015, and changes during the nine months then ended, is presented below. Non-Vested Stock Options (unaudited) Shares Weighted Non-Vested at December 31, 2014 313,000 $ 22.44 Granted 4,000 2.08 Vested (10,000) (8.61) Forfeited (102,000) 23.18 Non-Vested at September 30, 2015 205,000 $ 22.35 </t>
  </si>
  <si>
    <t>Liquidity and Management's Plans: (Details Textual) - USD ($)</t>
  </si>
  <si>
    <t>Oct. 14, 2015</t>
  </si>
  <si>
    <t>Dec. 15, 2014</t>
  </si>
  <si>
    <t>Jun. 16, 2015</t>
  </si>
  <si>
    <t>May. 08, 2015</t>
  </si>
  <si>
    <t>Jan. 28, 2015</t>
  </si>
  <si>
    <t>Liquidity And Managements Plans [Line Items]</t>
  </si>
  <si>
    <t>Stock Issued During Period, Shares, New Issues</t>
  </si>
  <si>
    <t>Proceeds from Issuance of Common Stock</t>
  </si>
  <si>
    <t>Class of Warrant or Right, Exercise Price of Warrants or Rights</t>
  </si>
  <si>
    <t>Proceeds from Issuance of Private Placement</t>
  </si>
  <si>
    <t>Registration Statement, Maximum Proceeds from Stock Issuance</t>
  </si>
  <si>
    <t>Common Stock, Par Or Stated Value Per Share</t>
  </si>
  <si>
    <t>Registration Statement, Commission Rate</t>
  </si>
  <si>
    <t>3.00%</t>
  </si>
  <si>
    <t>Warrant Expiration Period</t>
  </si>
  <si>
    <t>May 8,
		2022</t>
  </si>
  <si>
    <t>Share Price</t>
  </si>
  <si>
    <t>General and Administrative Expenses</t>
  </si>
  <si>
    <t>Proceeds from Notes Payable</t>
  </si>
  <si>
    <t>Market Issuance Sales Agreement [Member]</t>
  </si>
  <si>
    <t>Securities Purchase and Registration Rights [Member]</t>
  </si>
  <si>
    <t>Warrants To Purchase Common Stock Shares</t>
  </si>
  <si>
    <t>Warrants Expiration Date</t>
  </si>
  <si>
    <t>Jan. 27,
		2022</t>
  </si>
  <si>
    <t>General and Administrative Expense [Member]</t>
  </si>
  <si>
    <t>General and Administrative Expense Percentage</t>
  </si>
  <si>
    <t>70.50%</t>
  </si>
  <si>
    <t>Maxim Group, LLC</t>
  </si>
  <si>
    <t>Payment of Financing and Stock Issuance Costs</t>
  </si>
  <si>
    <t>Purchase Agreement [Member]</t>
  </si>
  <si>
    <t>Warrants To Purchase Shares Of Common Stock</t>
  </si>
  <si>
    <t>Proceeds from Issuance or Sale of Equity</t>
  </si>
  <si>
    <t>Class of Warrant or Right, Title of Security Warrants or Rights Outstanding</t>
  </si>
  <si>
    <t>The Shares and Warrants were sold in units, each of which is comprised of one Share and 0.75 Warrants to acquire one share of common stock.</t>
  </si>
  <si>
    <t>Purchase Agreement [Member] | Senior Notes [Member]</t>
  </si>
  <si>
    <t>Private Placement [Member]</t>
  </si>
  <si>
    <t>Subsequent Event [Member]</t>
  </si>
  <si>
    <t>Debt Instrument, Description</t>
  </si>
  <si>
    <t>The Notes provide for further distribution of the proceeds held pursuant to a Deposit Account Control Agreement as follows: $500,000 upon the initial filing of a registration statement pursuant to the Registration Rights Agreement; $2.0 million on the 30th trading day following the Effective Date (as defined in the Agreement) and the balance to be disbursed at the rate of $1.0 million per month on the first trading day of each calendar month following the later of (1) the date on which the Company obtains stockholder approval of the issuance of the Notes and the shares issuable pursuant thereto in compliance with Nasdaq Listing Rules and (2) the 69th trading day following the earlier to occur of (A) an effective registration statement covering the resale of all the shares issuable upon conversion of the Notes and (B) the eligibility of the shares issuable pursuant to the Notes for sale without restriction under Rule 144 and without the need for registration.In connection with this private placement, the Company will issue to Maxim Group, LLC, as the placement agent for the Private Placement, a warrant to purchase up to 446,429 shares of the Companys Common Stock, subject to certain anti-dilution adjustments in the event of stock distributions, subdivisions, combinations or reclassifications, at an exercise price of $1.12 per share (the warrant) the warrant is exercisable during the period beginning on the 6 month anniversary of the issuance date of the Warrant and ending on the 5 year anniversary of the issuance date of the Warrant.</t>
  </si>
  <si>
    <t>Subsequent Event [Member] | Closing of Private Placement [Member]</t>
  </si>
  <si>
    <t>Subsequent Event [Member] | Public Announcement [Member]</t>
  </si>
  <si>
    <t>Subsequent Event [Member] | Senior Notes [Member]</t>
  </si>
  <si>
    <t>Debt Instrument, Face Amount</t>
  </si>
  <si>
    <t>Debt Instrument, Maturity Date</t>
  </si>
  <si>
    <t>Oct. 15,
		2018</t>
  </si>
  <si>
    <t>Subsequent Event [Member] | Maxim Group, LLC</t>
  </si>
  <si>
    <t>Insurance Proceeds Receivable: (Details Textual) - USD ($) $ in Thousands</t>
  </si>
  <si>
    <t>Insurance Proceeds Receivable [Line Items]</t>
  </si>
  <si>
    <t>Insurance Proceeds Receivable That Will Paid Directly To An Escrow Account</t>
  </si>
  <si>
    <t>Insurance Settlements Receivable</t>
  </si>
  <si>
    <t>Insurance Proceeds Receivable That Will Paid Directly To The Company</t>
  </si>
  <si>
    <t>Discontinued Operations: (Details) - Dietary Supplement Operations [Member] - USD ($) $ in Thousands</t>
  </si>
  <si>
    <t>Assets:</t>
  </si>
  <si>
    <t>Prepaid expenses</t>
  </si>
  <si>
    <t>Machinery and equipment</t>
  </si>
  <si>
    <t>Liabilities:</t>
  </si>
  <si>
    <t>Accounts payable</t>
  </si>
  <si>
    <t>Discontinued Operations: (Details 1) - Dietary Supplement Operations [Member] - USD ($) $ in Thousands</t>
  </si>
  <si>
    <t>Income Statement, Balance Sheet and Additional Disclosures by Disposal Groups, Including Discontinued Operations [Line Items]</t>
  </si>
  <si>
    <t>Net sales</t>
  </si>
  <si>
    <t>Cost of goods sold</t>
  </si>
  <si>
    <t>Gross (deficit) margin</t>
  </si>
  <si>
    <t>Operating expenses</t>
  </si>
  <si>
    <t>Operating loss from discontinued operations</t>
  </si>
  <si>
    <t>Accrued Expenses: (Details) - USD ($) $ in Thousands</t>
  </si>
  <si>
    <t>Accrued restructuring charges</t>
  </si>
  <si>
    <t>Accrued payroll and related expenses</t>
  </si>
  <si>
    <t>Accrued legal expenses</t>
  </si>
  <si>
    <t>Restructure Charge: (Details Textual) - USD ($) $ in Millions</t>
  </si>
  <si>
    <t>Restructuring Cost and Reserve [Line Items]</t>
  </si>
  <si>
    <t>Restructuring Charges</t>
  </si>
  <si>
    <t>Other Restructuring Costs</t>
  </si>
  <si>
    <t>Termination Costs Settlement in Stock</t>
  </si>
  <si>
    <t>Virginia [Member]</t>
  </si>
  <si>
    <t>Derivative Liability (Details) - USD ($) $ in Thousands</t>
  </si>
  <si>
    <t>Offsetting Liabilities [Line Items]</t>
  </si>
  <si>
    <t>Fair value of warrant liability at September 30, 2015</t>
  </si>
  <si>
    <t>Warrant [Member]</t>
  </si>
  <si>
    <t>Fair value recorded at transaction date (June 16, 2015)</t>
  </si>
  <si>
    <t>Change in fair value of warrant liability since issuance</t>
  </si>
  <si>
    <t>Derivative Liability (Details 1) - Warrant [Member]</t>
  </si>
  <si>
    <t>1 Months Ended</t>
  </si>
  <si>
    <t>Fair Value Measurements, Recurring and Nonrecurring, Valuation Techniques [Line Items]</t>
  </si>
  <si>
    <t>Fair Value Assumptions, Risk Free Interest Rate</t>
  </si>
  <si>
    <t>1.81%</t>
  </si>
  <si>
    <t>1.37%</t>
  </si>
  <si>
    <t>Fair Value Assumptions, Expected Volatility Rate</t>
  </si>
  <si>
    <t>70.30%</t>
  </si>
  <si>
    <t>91.00%</t>
  </si>
  <si>
    <t>Fair Value Assumptions, Expected Term</t>
  </si>
  <si>
    <t>5 years 6 months</t>
  </si>
  <si>
    <t>5 years 3 months 18 days</t>
  </si>
  <si>
    <t>Fair Value Assumptions, Expected Dividend Rate</t>
  </si>
  <si>
    <t>0.00%</t>
  </si>
  <si>
    <t>Derivative Liability (Details Textual) - $ / shares</t>
  </si>
  <si>
    <t>8 Months Ended</t>
  </si>
  <si>
    <t>Stockholders' Equity: (Details)</t>
  </si>
  <si>
    <t>Sep. 30, 2015$ / sharesshares</t>
  </si>
  <si>
    <t>Share-based Compensation Arrangement by Share-based Payment Award [Line Items]</t>
  </si>
  <si>
    <t>Shares, Granted</t>
  </si>
  <si>
    <t>Shares, Vested</t>
  </si>
  <si>
    <t>Nonvested Stock Options [Member]</t>
  </si>
  <si>
    <t>Shares, Non-Vested</t>
  </si>
  <si>
    <t>Shares, Forfeited</t>
  </si>
  <si>
    <t>Weighted Average Grant-Date Fair Value, Non-Vested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Stockholders' Equity: (Details Textual) - USD ($)</t>
  </si>
  <si>
    <t>Employee Service Share-based Compensation, Nonvested Awards, Total Compensation Cost Not yet Recognized</t>
  </si>
  <si>
    <t>Number Of Warrants Exercised</t>
  </si>
  <si>
    <t>Proceeds from Warrant Exercises</t>
  </si>
  <si>
    <t>Share-based Compensation Arrangement by Share-based Payment Award, Options, Grants in Period, Gross</t>
  </si>
  <si>
    <t>Earnings Per Share, Basic and Diluted (in dollars per share)</t>
  </si>
  <si>
    <t>Class of Warrant or Right, Exercise Price of Warrants or Rights (in dollars per share)</t>
  </si>
  <si>
    <t>Share-based Compensation Arrangement by Share-based Payment Award, Options, Vested, Number of Shares</t>
  </si>
  <si>
    <t>Share-based Compensation Arrangements by Share-based Payment Award, Options, Grants in Period, Weighted Average Exercise Price</t>
  </si>
  <si>
    <t>Sale of Stock, Price Per Share</t>
  </si>
  <si>
    <t>Deemed Dividend for Warrants</t>
  </si>
  <si>
    <t>Employee Service Share-based Compensation, Nonvested Awards, Compensation Cost Not yet Recognized, Period for Recognition</t>
  </si>
  <si>
    <t>39 months</t>
  </si>
  <si>
    <t>Employee Stock Option [Member]</t>
  </si>
  <si>
    <t>Share-based Compensation Arrangement by Share-based Payment Award, Options, Exercises in Period</t>
  </si>
  <si>
    <t>Share-based Compensation Arrangement by Share-based Payment Award, Options, Outstanding, Weighted Average Exercise Price, Beginning Balance (in dollars per share)</t>
  </si>
  <si>
    <t>Incentive Award Plan 2008 [Member]</t>
  </si>
  <si>
    <t>Stock Issued During Period, Shares, Share-based Compensation, Gross</t>
  </si>
  <si>
    <t>Class of Warrant or Right, Outstanding</t>
  </si>
  <si>
    <t>Warrant [Member] | Issue One [Member]</t>
  </si>
  <si>
    <t>Share-based Compensation Arrangement by Share-based Payment Award, Equity Instruments Other than Options, Grants in Period</t>
  </si>
  <si>
    <t>Warrant [Member] | Issue Two [Member]</t>
  </si>
  <si>
    <t>Warrant [Member] | Issue Three [Member]</t>
  </si>
  <si>
    <t>After Two Years [Member]</t>
  </si>
  <si>
    <t>Share-based Compensation Arrangement by Share-based Payment Award, Award Vesting Rights, Percentage</t>
  </si>
  <si>
    <t>100.00%</t>
  </si>
  <si>
    <t>After One Years [Member]</t>
  </si>
  <si>
    <t>50.00%</t>
  </si>
  <si>
    <t>Ten year stock option [Member]</t>
  </si>
  <si>
    <t>Commitments, Contingencies and Other Matters: (Details Textual) - USD ($)</t>
  </si>
  <si>
    <t>Aug. 01, 2015</t>
  </si>
  <si>
    <t>Jun. 11, 2015</t>
  </si>
  <si>
    <t>May. 29, 2015</t>
  </si>
  <si>
    <t>Sep. 22, 2015</t>
  </si>
  <si>
    <t>May. 31, 2015</t>
  </si>
  <si>
    <t>Mar. 12, 2014</t>
  </si>
  <si>
    <t>Commitments Contingencies And Other Matters [Line Items]</t>
  </si>
  <si>
    <t>Research and Development and Other Contracted Commitments</t>
  </si>
  <si>
    <t>Minimum Market Value To Be Maintain In Stock Market</t>
  </si>
  <si>
    <t>Closing Bid Price</t>
  </si>
  <si>
    <t>Common Stock, Shares, Outstanding</t>
  </si>
  <si>
    <t>Fair Value Assumptions, Exercise Price</t>
  </si>
  <si>
    <t>Maximum Market Value To Be Maintain In Stock Market</t>
  </si>
  <si>
    <t>Line of Credit Facility John J. McKeon [Member]</t>
  </si>
  <si>
    <t>Line of Credit Facility, Maximum Borrowing Capacity</t>
  </si>
  <si>
    <t>Proceeds from Related Party Debt</t>
  </si>
  <si>
    <t>McGuire Woods LLP [Member]</t>
  </si>
  <si>
    <t>Legal Fees Invoiced Amount</t>
  </si>
  <si>
    <t>Legal Fees</t>
  </si>
  <si>
    <t>Steptoe and Johnson LLP [Member]</t>
  </si>
  <si>
    <t>Securities Class Action Settlement [Member]</t>
  </si>
  <si>
    <t>Litigation Settlement, Amount</t>
  </si>
  <si>
    <t>Action by Iroquois Master Fund, Ltd. and American Capital Management, LLC [Member]</t>
  </si>
  <si>
    <t>Loss Contingency, Damages Sought, Value</t>
  </si>
  <si>
    <t>Long-term Line of Credit</t>
  </si>
  <si>
    <t>Jonnie R Williams [Member]</t>
  </si>
  <si>
    <t>Upfront Payment Fee</t>
  </si>
  <si>
    <t>Monthly Subsequent Payment Fee</t>
  </si>
  <si>
    <t>Nasdaq Stock Market [Member]</t>
  </si>
  <si>
    <t>Subsequent Events: (Details Textual) - USD ($)</t>
  </si>
  <si>
    <t>Oct. 15, 2015</t>
  </si>
  <si>
    <t>Subsequent Event [Line Items]</t>
  </si>
  <si>
    <t>Description of Deposit Account Control Agreements</t>
  </si>
  <si>
    <t>Notes provide for distribution of the proceeds held pursuant to the Deposit Account Control Agreements as follows: $500,000 upon the initial filing of a registration statement pursuant to the Registration Rights Agreement described below; $1.0 million upon a public announcement by the Company that the Companys initial Phase I clinical trial in the United Kingdom resulted in no safety concerns to enable the Company to continue clinical studies; $2.0 million on the 30th trading day following thedate the registration statement becomes effective;and the balance to be disbursed at the rate of $1.0 million per month on the first trading day of each calendar month following the later of (1) the date on which the Company obtains stockholder approval of the issuance of the Notes and the shares issuable pursuant thereto in compliance with Nasdaq Listing Rules and (2) the 60th trading day following the earlier to occur of (A) an effective registration statement covering the resale of all the shares issuable upon conversion of the Notes and (B) the eligibility of the shares issuable pursuant to the Notes for sale without restriction under Rule 144 and without the need for registration.</t>
  </si>
  <si>
    <t>Amount Released From Control Account Into Unrestricted Cash</t>
  </si>
  <si>
    <t>Debt Instrument, Convertible, Conversion Price</t>
  </si>
  <si>
    <t>Debt Instrument, Interest Rate Terms</t>
  </si>
  <si>
    <t>Notes will bear interest at 8% per annum (or 15% per annum during an event of default) with interest payable monthly in arrears on the Installment Dates and on conversion dates.</t>
  </si>
  <si>
    <t>Minimum Amount of Daily Trading Volume</t>
  </si>
  <si>
    <t>Class of Warrant or Right, Number of Securities Called by Warrants or Rights</t>
  </si>
  <si>
    <t>Subsequent Event [Member] | Minimum [Member]</t>
  </si>
  <si>
    <t>Percentage of Volume Weighted Average Price Of Common Stock</t>
  </si>
  <si>
    <t>0.45%</t>
  </si>
  <si>
    <t>Subsequent Event [Member] | Subject To Deposit Account Control [Member]</t>
  </si>
  <si>
    <t>Subsequent Event [Member] | Securities Purchase Agreem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776008</v>
      </c>
    </row>
    <row r="11" spans="1:3">
      <c s="4" r="A11" t="s">
        <v>17</v>
      </c>
      <c s="4" r="B11" t="s">
        <v>18</v>
      </c>
    </row>
    <row r="12" spans="1:3">
      <c s="4" r="A12" t="s">
        <v>19</v>
      </c>
      <c s="4" r="B12" t="s">
        <v>20</v>
      </c>
    </row>
    <row r="13" spans="1:3">
      <c s="4" r="A13" t="s">
        <v>21</v>
      </c>
      <c s="4" r="B13" t="s">
        <v>22</v>
      </c>
    </row>
    <row r="14" spans="1:3">
      <c s="4" r="A14" t="s">
        <v>23</v>
      </c>
      <c s="5" r="C14" t="n">
        <v>11243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4" r="A3" t="s">
        <v>199</v>
      </c>
      <c s="4" r="B3" t="s">
        <v>200</v>
      </c>
    </row>
    <row r="4" spans="1:2">
      <c s="4" r="A4" t="s">
        <v>201</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3</v>
      </c>
      <c s="2" r="B1" t="s">
        <v>1</v>
      </c>
    </row>
    <row r="2" spans="1:2">
      <c s="2" r="B2" t="s">
        <v>2</v>
      </c>
    </row>
    <row r="3" spans="1:2">
      <c s="3" r="A3" t="s">
        <v>175</v>
      </c>
    </row>
    <row r="4" spans="1:2">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s="1" r="A1" t="s">
        <v>24</v>
      </c>
      <c s="2" r="C1" t="s">
        <v>2</v>
      </c>
      <c s="2" r="D1" t="s">
        <v>25</v>
      </c>
    </row>
    <row r="2" spans="1:4">
      <c s="3" r="A2" t="s">
        <v>26</v>
      </c>
    </row>
    <row r="3" spans="1:4">
      <c s="4" r="A3" t="s">
        <v>27</v>
      </c>
      <c s="7" r="C3" t="n">
        <v>146</v>
      </c>
      <c s="7" r="D3" t="n">
        <v>395</v>
      </c>
    </row>
    <row r="4" spans="1:4">
      <c s="4" r="A4" t="s">
        <v>28</v>
      </c>
      <c s="5" r="C4" t="n">
        <v>0</v>
      </c>
      <c s="5" r="D4" t="n">
        <v>6679</v>
      </c>
    </row>
    <row r="5" spans="1:4">
      <c s="4" r="A5" t="s">
        <v>29</v>
      </c>
      <c s="5" r="C5" t="n">
        <v>847</v>
      </c>
      <c s="5" r="D5" t="n">
        <v>721</v>
      </c>
    </row>
    <row r="6" spans="1:4">
      <c s="4" r="A6" t="s">
        <v>30</v>
      </c>
      <c s="5" r="C6" t="n">
        <v>3</v>
      </c>
      <c s="5" r="D6" t="n">
        <v>6</v>
      </c>
    </row>
    <row r="7" spans="1:4">
      <c s="4" r="A7" t="s">
        <v>31</v>
      </c>
      <c s="5" r="C7" t="n">
        <v>996</v>
      </c>
      <c s="5" r="D7" t="n">
        <v>7801</v>
      </c>
    </row>
    <row r="8" spans="1:4">
      <c s="4" r="A8" t="s">
        <v>32</v>
      </c>
      <c s="5" r="C8" t="n">
        <v>181</v>
      </c>
      <c s="5" r="D8" t="n">
        <v>207</v>
      </c>
    </row>
    <row r="9" spans="1:4">
      <c s="4" r="A9" t="s">
        <v>33</v>
      </c>
      <c s="5" r="C9" t="n">
        <v>350</v>
      </c>
      <c s="5" r="D9" t="n">
        <v>402</v>
      </c>
    </row>
    <row r="10" spans="1:4">
      <c s="4" r="A10" t="s">
        <v>34</v>
      </c>
      <c s="5" r="C10" t="n">
        <v>482</v>
      </c>
      <c s="5" r="D10" t="n">
        <v>482</v>
      </c>
    </row>
    <row r="11" spans="1:4">
      <c s="4" r="A11" t="s">
        <v>35</v>
      </c>
      <c s="5" r="C11" t="n">
        <v>24</v>
      </c>
      <c s="5" r="D11" t="n">
        <v>25</v>
      </c>
    </row>
    <row r="12" spans="1:4">
      <c s="4" r="A12" t="s">
        <v>36</v>
      </c>
      <c s="5" r="C12" t="n">
        <v>2033</v>
      </c>
      <c s="5" r="D12" t="n">
        <v>8917</v>
      </c>
    </row>
    <row r="13" spans="1:4">
      <c s="3" r="A13" t="s">
        <v>37</v>
      </c>
    </row>
    <row r="14" spans="1:4">
      <c s="4" r="A14" t="s">
        <v>38</v>
      </c>
      <c s="5" r="C14" t="n">
        <v>5949</v>
      </c>
      <c s="5" r="D14" t="n">
        <v>3211</v>
      </c>
    </row>
    <row r="15" spans="1:4">
      <c s="4" r="A15" t="s">
        <v>39</v>
      </c>
      <c s="5" r="C15" t="n">
        <v>4245</v>
      </c>
      <c s="5" r="D15" t="n">
        <v>8929</v>
      </c>
    </row>
    <row r="16" spans="1:4">
      <c s="4" r="A16" t="s">
        <v>40</v>
      </c>
      <c s="5" r="C16" t="n">
        <v>529</v>
      </c>
      <c s="5" r="D16" t="n">
        <v>0</v>
      </c>
    </row>
    <row r="17" spans="1:4">
      <c s="4" r="A17" t="s">
        <v>41</v>
      </c>
      <c s="5" r="C17" t="n">
        <v>0</v>
      </c>
      <c s="5" r="D17" t="n">
        <v>6679</v>
      </c>
    </row>
    <row r="18" spans="1:4">
      <c s="4" r="A18" t="s">
        <v>42</v>
      </c>
      <c s="5" r="C18" t="n">
        <v>50</v>
      </c>
      <c s="5" r="D18" t="n">
        <v>50</v>
      </c>
    </row>
    <row r="19" spans="1:4">
      <c s="4" r="A19" t="s">
        <v>43</v>
      </c>
      <c s="5" r="C19" t="n">
        <v>407</v>
      </c>
      <c s="5" r="D19" t="n">
        <v>533</v>
      </c>
    </row>
    <row r="20" spans="1:4">
      <c s="4" r="A20" t="s">
        <v>44</v>
      </c>
      <c s="5" r="C20" t="n">
        <v>11180</v>
      </c>
      <c s="5" r="D20" t="n">
        <v>19402</v>
      </c>
    </row>
    <row r="21" spans="1:4">
      <c s="4" r="A21" t="s">
        <v>45</v>
      </c>
      <c s="5" r="C21" t="n">
        <v>350</v>
      </c>
      <c s="5" r="D21" t="n">
        <v>350</v>
      </c>
    </row>
    <row r="22" spans="1:4">
      <c s="4" r="A22" t="s">
        <v>46</v>
      </c>
      <c s="5" r="C22" t="n">
        <v>11530</v>
      </c>
      <c s="5" r="D22" t="n">
        <v>19752</v>
      </c>
    </row>
    <row r="23" spans="1:4">
      <c s="4" r="A23" t="s">
        <v>47</v>
      </c>
      <c s="5" r="C23" t="n">
        <v>0</v>
      </c>
      <c s="5" r="D23" t="n">
        <v>0</v>
      </c>
    </row>
    <row r="24" spans="1:4">
      <c s="3" r="A24" t="s">
        <v>48</v>
      </c>
    </row>
    <row r="25" spans="1:4">
      <c s="4" r="A25" t="s">
        <v>49</v>
      </c>
      <c s="4" r="B25" t="s">
        <v>50</v>
      </c>
      <c s="5" r="C25" t="n">
        <v>1</v>
      </c>
      <c s="5" r="D25" t="n">
        <v>1</v>
      </c>
    </row>
    <row r="26" spans="1:4">
      <c s="4" r="A26" t="s">
        <v>51</v>
      </c>
      <c s="4" r="B26" t="s">
        <v>52</v>
      </c>
      <c s="5" r="C26" t="n">
        <v>0</v>
      </c>
      <c s="5" r="D26" t="n">
        <v>0</v>
      </c>
    </row>
    <row r="27" spans="1:4">
      <c s="4" r="A27" t="s">
        <v>53</v>
      </c>
      <c s="5" r="C27" t="n">
        <v>297616</v>
      </c>
      <c s="5" r="D27" t="n">
        <v>292046</v>
      </c>
    </row>
    <row r="28" spans="1:4">
      <c s="4" r="A28" t="s">
        <v>54</v>
      </c>
      <c s="5" r="C28" t="n">
        <v>-307114</v>
      </c>
      <c s="5" r="D28" t="n">
        <v>-302882</v>
      </c>
    </row>
    <row r="29" spans="1:4">
      <c s="4" r="A29" t="s">
        <v>55</v>
      </c>
      <c s="4" r="B29" t="s">
        <v>56</v>
      </c>
      <c s="5" r="C29" t="n">
        <v>-9497</v>
      </c>
      <c s="5" r="D29" t="n">
        <v>-10835</v>
      </c>
    </row>
    <row r="30" spans="1:4">
      <c s="4" r="A30" t="s">
        <v>57</v>
      </c>
      <c s="7" r="C30" t="n">
        <v>2033</v>
      </c>
      <c s="7" r="D30" t="n">
        <v>8917</v>
      </c>
    </row>
    <row r="31" spans="1:4">
      <c r="A31" t="n"/>
    </row>
    <row r="32" spans="1:4">
      <c s="4" r="A32" t="s">
        <v>50</v>
      </c>
      <c s="4" r="B32" t="s">
        <v>58</v>
      </c>
    </row>
    <row r="33" spans="1:4">
      <c s="4" r="A33" t="s">
        <v>52</v>
      </c>
      <c s="4" r="B33" t="s">
        <v>59</v>
      </c>
    </row>
    <row r="34" spans="1:4">
      <c s="4" r="A34" t="s">
        <v>56</v>
      </c>
      <c s="4" r="B34" t="s">
        <v>60</v>
      </c>
    </row>
  </sheetData>
  <mergeCells count="5">
    <mergeCell ref="A1:B1"/>
    <mergeCell ref="A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06</v>
      </c>
      <c s="2" r="B1" t="s">
        <v>1</v>
      </c>
    </row>
    <row r="2" spans="1:2">
      <c s="2" r="B2" t="s">
        <v>2</v>
      </c>
    </row>
    <row r="3" spans="1:2">
      <c s="3" r="A3" t="s">
        <v>183</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87</v>
      </c>
    </row>
    <row r="4" spans="1:2">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80"/>
    <col customWidth="1" max="11" min="11" width="14"/>
    <col customWidth="1" max="12" min="12" width="14"/>
  </cols>
  <sheetData>
    <row r="1" spans="1:12">
      <c s="1" r="A1" t="s">
        <v>214</v>
      </c>
      <c s="2" r="B1" t="s">
        <v>215</v>
      </c>
      <c s="2" r="C1" t="s">
        <v>216</v>
      </c>
      <c s="2" r="D1" t="s">
        <v>217</v>
      </c>
      <c s="2" r="E1" t="s">
        <v>218</v>
      </c>
      <c s="2" r="F1" t="s">
        <v>219</v>
      </c>
      <c s="2" r="G1" t="s">
        <v>2</v>
      </c>
      <c s="2" r="H1" t="s">
        <v>74</v>
      </c>
      <c s="2" r="I1" t="s">
        <v>2</v>
      </c>
      <c s="2" r="J1" t="s">
        <v>2</v>
      </c>
      <c s="2" r="K1" t="s">
        <v>74</v>
      </c>
      <c s="2" r="L1" t="s">
        <v>25</v>
      </c>
    </row>
    <row r="2" spans="1:12">
      <c s="3" r="A2" t="s">
        <v>220</v>
      </c>
    </row>
    <row r="3" spans="1:12">
      <c s="4" r="A3" t="s">
        <v>221</v>
      </c>
      <c s="5" r="F3" t="n">
        <v>202673</v>
      </c>
      <c s="5" r="I3" t="n">
        <v>285051</v>
      </c>
    </row>
    <row r="4" spans="1:12">
      <c s="4" r="A4" t="s">
        <v>222</v>
      </c>
      <c s="7" r="J4" t="n">
        <v>4645000</v>
      </c>
      <c s="7" r="K4" t="n">
        <v>9675000</v>
      </c>
    </row>
    <row r="5" spans="1:12">
      <c s="4" r="A5" t="s">
        <v>223</v>
      </c>
      <c s="9" r="G5" t="n">
        <v>2.83</v>
      </c>
      <c s="9" r="I5" t="n">
        <v>2.83</v>
      </c>
      <c s="9" r="J5" t="n">
        <v>2.83</v>
      </c>
    </row>
    <row r="6" spans="1:12">
      <c s="4" r="A6" t="s">
        <v>224</v>
      </c>
      <c s="7" r="B6" t="n">
        <v>20000000</v>
      </c>
    </row>
    <row r="7" spans="1:12">
      <c s="4" r="A7" t="s">
        <v>225</v>
      </c>
      <c s="7" r="C7" t="n">
        <v>16500000</v>
      </c>
    </row>
    <row r="8" spans="1:12">
      <c s="4" r="A8" t="s">
        <v>226</v>
      </c>
      <c s="8" r="G8" t="n">
        <v>0.0001</v>
      </c>
      <c s="8" r="I8" t="n">
        <v>0.0001</v>
      </c>
      <c s="8" r="J8" t="n">
        <v>0.0001</v>
      </c>
      <c s="8" r="L8" t="n">
        <v>0.0001</v>
      </c>
    </row>
    <row r="9" spans="1:12">
      <c s="4" r="A9" t="s">
        <v>227</v>
      </c>
      <c s="4" r="C9" t="s">
        <v>228</v>
      </c>
    </row>
    <row r="10" spans="1:12">
      <c s="4" r="A10" t="s">
        <v>229</v>
      </c>
      <c s="4" r="E10" t="s">
        <v>230</v>
      </c>
    </row>
    <row r="11" spans="1:12">
      <c s="4" r="A11" t="s">
        <v>231</v>
      </c>
      <c s="7" r="E11" t="n">
        <v>3</v>
      </c>
      <c s="9" r="F11" t="n">
        <v>3.75</v>
      </c>
    </row>
    <row r="12" spans="1:12">
      <c s="4" r="A12" t="s">
        <v>232</v>
      </c>
      <c s="7" r="G12" t="n">
        <v>2229000</v>
      </c>
      <c s="7" r="H12" t="n">
        <v>4320000</v>
      </c>
      <c s="7" r="J12" t="n">
        <v>7223000</v>
      </c>
      <c s="7" r="K12" t="n">
        <v>24471000</v>
      </c>
    </row>
    <row r="13" spans="1:12">
      <c s="4" r="A13" t="s">
        <v>233</v>
      </c>
      <c s="7" r="B13" t="n">
        <v>2000000</v>
      </c>
    </row>
    <row r="14" spans="1:12">
      <c s="4" r="A14" t="s">
        <v>234</v>
      </c>
    </row>
    <row r="15" spans="1:12">
      <c s="3" r="A15" t="s">
        <v>220</v>
      </c>
    </row>
    <row r="16" spans="1:12">
      <c s="4" r="A16" t="s">
        <v>222</v>
      </c>
      <c s="7" r="I16" t="n">
        <v>885000</v>
      </c>
    </row>
    <row r="17" spans="1:12">
      <c s="4" r="A17" t="s">
        <v>226</v>
      </c>
      <c s="8" r="C17" t="n">
        <v>0.0001</v>
      </c>
    </row>
    <row r="18" spans="1:12">
      <c s="4" r="A18" t="s">
        <v>235</v>
      </c>
    </row>
    <row r="19" spans="1:12">
      <c s="3" r="A19" t="s">
        <v>220</v>
      </c>
    </row>
    <row r="20" spans="1:12">
      <c s="4" r="A20" t="s">
        <v>223</v>
      </c>
      <c s="9" r="F20" t="n">
        <v>3.75</v>
      </c>
    </row>
    <row r="21" spans="1:12">
      <c s="4" r="A21" t="s">
        <v>236</v>
      </c>
      <c s="5" r="F21" t="n">
        <v>168337</v>
      </c>
    </row>
    <row r="22" spans="1:12">
      <c s="4" r="A22" t="s">
        <v>237</v>
      </c>
      <c s="4" r="F22" t="s">
        <v>238</v>
      </c>
    </row>
    <row r="23" spans="1:12">
      <c s="4" r="A23" t="s">
        <v>239</v>
      </c>
    </row>
    <row r="24" spans="1:12">
      <c s="3" r="A24" t="s">
        <v>220</v>
      </c>
    </row>
    <row r="25" spans="1:12">
      <c s="4" r="A25" t="s">
        <v>240</v>
      </c>
      <c s="4" r="J25" t="s">
        <v>241</v>
      </c>
    </row>
    <row r="26" spans="1:12">
      <c s="4" r="A26" t="s">
        <v>232</v>
      </c>
      <c s="7" r="J26" t="n">
        <v>17200000</v>
      </c>
    </row>
    <row r="27" spans="1:12">
      <c s="4" r="A27" t="s">
        <v>242</v>
      </c>
    </row>
    <row r="28" spans="1:12">
      <c s="3" r="A28" t="s">
        <v>220</v>
      </c>
    </row>
    <row r="29" spans="1:12">
      <c s="4" r="A29" t="s">
        <v>243</v>
      </c>
      <c s="7" r="D29" t="n">
        <v>259009</v>
      </c>
    </row>
    <row r="30" spans="1:12">
      <c s="4" r="A30" t="s">
        <v>244</v>
      </c>
    </row>
    <row r="31" spans="1:12">
      <c s="3" r="A31" t="s">
        <v>220</v>
      </c>
    </row>
    <row r="32" spans="1:12">
      <c s="4" r="A32" t="s">
        <v>221</v>
      </c>
      <c s="5" r="D32" t="n">
        <v>1644500</v>
      </c>
    </row>
    <row r="33" spans="1:12">
      <c s="4" r="A33" t="s">
        <v>223</v>
      </c>
      <c s="9" r="D33" t="n">
        <v>2.83</v>
      </c>
    </row>
    <row r="34" spans="1:12">
      <c s="4" r="A34" t="s">
        <v>245</v>
      </c>
      <c s="5" r="D34" t="n">
        <v>1233375</v>
      </c>
    </row>
    <row r="35" spans="1:12">
      <c s="4" r="A35" t="s">
        <v>231</v>
      </c>
      <c s="9" r="D35" t="n">
        <v>2.25</v>
      </c>
    </row>
    <row r="36" spans="1:12">
      <c s="4" r="A36" t="s">
        <v>246</v>
      </c>
      <c s="7" r="D36" t="n">
        <v>3441116</v>
      </c>
    </row>
    <row r="37" spans="1:12">
      <c s="4" r="A37" t="s">
        <v>247</v>
      </c>
      <c s="4" r="J37" t="s">
        <v>248</v>
      </c>
    </row>
    <row r="38" spans="1:12">
      <c s="4" r="A38" t="s">
        <v>236</v>
      </c>
      <c s="5" r="D38" t="n">
        <v>1233375</v>
      </c>
    </row>
    <row r="39" spans="1:12">
      <c s="4" r="A39" t="s">
        <v>249</v>
      </c>
    </row>
    <row r="40" spans="1:12">
      <c s="3" r="A40" t="s">
        <v>220</v>
      </c>
    </row>
    <row r="41" spans="1:12">
      <c s="4" r="A41" t="s">
        <v>223</v>
      </c>
      <c s="9" r="D41" t="n">
        <v>0.66</v>
      </c>
    </row>
    <row r="42" spans="1:12">
      <c s="4" r="A42" t="s">
        <v>250</v>
      </c>
    </row>
    <row r="43" spans="1:12">
      <c s="3" r="A43" t="s">
        <v>220</v>
      </c>
    </row>
    <row r="44" spans="1:12">
      <c s="4" r="A44" t="s">
        <v>221</v>
      </c>
      <c s="5" r="E44" t="n">
        <v>62072</v>
      </c>
      <c s="5" r="F44" t="n">
        <v>134000</v>
      </c>
    </row>
    <row r="45" spans="1:12">
      <c s="4" r="A45" t="s">
        <v>222</v>
      </c>
      <c s="7" r="E45" t="n">
        <v>232770</v>
      </c>
    </row>
    <row r="46" spans="1:12">
      <c s="4" r="A46" t="s">
        <v>223</v>
      </c>
      <c s="7" r="E46" t="n">
        <v>3</v>
      </c>
    </row>
    <row r="47" spans="1:12">
      <c s="4" r="A47" t="s">
        <v>224</v>
      </c>
      <c s="7" r="F47" t="n">
        <v>760023</v>
      </c>
      <c s="7" r="J47" t="n">
        <v>300000</v>
      </c>
    </row>
    <row r="48" spans="1:12">
      <c s="4" r="A48" t="s">
        <v>231</v>
      </c>
      <c s="9" r="F48" t="n">
        <v>3.75</v>
      </c>
    </row>
    <row r="49" spans="1:12">
      <c s="4" r="A49" t="s">
        <v>97</v>
      </c>
    </row>
    <row r="50" spans="1:12">
      <c s="3" r="A50" t="s">
        <v>220</v>
      </c>
    </row>
    <row r="51" spans="1:12">
      <c s="4" r="A51" t="s">
        <v>221</v>
      </c>
      <c s="5" r="E51" t="n">
        <v>77590</v>
      </c>
      <c s="5" r="J51" t="n">
        <v>2014000</v>
      </c>
    </row>
    <row r="52" spans="1:12">
      <c s="4" r="A52" t="s">
        <v>223</v>
      </c>
      <c s="7" r="E52" t="n">
        <v>3</v>
      </c>
    </row>
    <row r="53" spans="1:12">
      <c s="4" r="A53" t="s">
        <v>245</v>
      </c>
      <c s="5" r="E53" t="n">
        <v>69831</v>
      </c>
    </row>
    <row r="54" spans="1:12">
      <c s="4" r="A54" t="s">
        <v>251</v>
      </c>
    </row>
    <row r="55" spans="1:12">
      <c s="3" r="A55" t="s">
        <v>220</v>
      </c>
    </row>
    <row r="56" spans="1:12">
      <c s="4" r="A56" t="s">
        <v>223</v>
      </c>
      <c s="9" r="B56" t="n">
        <v>1.12</v>
      </c>
    </row>
    <row r="57" spans="1:12">
      <c s="4" r="A57" t="s">
        <v>252</v>
      </c>
      <c s="4" r="B57" t="s">
        <v>253</v>
      </c>
    </row>
    <row r="58" spans="1:12">
      <c s="4" r="A58" t="s">
        <v>254</v>
      </c>
    </row>
    <row r="59" spans="1:12">
      <c s="3" r="A59" t="s">
        <v>220</v>
      </c>
    </row>
    <row r="60" spans="1:12">
      <c s="4" r="A60" t="s">
        <v>224</v>
      </c>
      <c s="7" r="B60" t="n">
        <v>1000000</v>
      </c>
    </row>
    <row r="61" spans="1:12">
      <c s="4" r="A61" t="s">
        <v>255</v>
      </c>
    </row>
    <row r="62" spans="1:12">
      <c s="3" r="A62" t="s">
        <v>220</v>
      </c>
    </row>
    <row r="63" spans="1:12">
      <c s="4" r="A63" t="s">
        <v>224</v>
      </c>
      <c s="5" r="B63" t="n">
        <v>1000000</v>
      </c>
    </row>
    <row r="64" spans="1:12">
      <c s="4" r="A64" t="s">
        <v>256</v>
      </c>
    </row>
    <row r="65" spans="1:12">
      <c s="3" r="A65" t="s">
        <v>220</v>
      </c>
    </row>
    <row r="66" spans="1:12">
      <c s="4" r="A66" t="s">
        <v>224</v>
      </c>
      <c s="5" r="B66" t="n">
        <v>20000000</v>
      </c>
    </row>
    <row r="67" spans="1:12">
      <c s="4" r="A67" t="s">
        <v>257</v>
      </c>
      <c s="7" r="B67" t="n">
        <v>20000000</v>
      </c>
    </row>
    <row r="68" spans="1:12">
      <c s="4" r="A68" t="s">
        <v>258</v>
      </c>
      <c s="4" r="B68" t="s">
        <v>259</v>
      </c>
    </row>
    <row r="69" spans="1:12">
      <c s="4" r="A69" t="s">
        <v>260</v>
      </c>
    </row>
    <row r="70" spans="1:12">
      <c s="3" r="A70" t="s">
        <v>220</v>
      </c>
    </row>
    <row r="71" spans="1:12">
      <c s="4" r="A71" t="s">
        <v>223</v>
      </c>
      <c s="9" r="B71" t="n">
        <v>1.12</v>
      </c>
    </row>
    <row r="72" spans="1:12">
      <c s="4" r="A72" t="s">
        <v>245</v>
      </c>
      <c s="5" r="B72" t="n">
        <v>44642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61</v>
      </c>
      <c s="2" r="B1" t="s">
        <v>2</v>
      </c>
      <c s="2" r="C1" t="s">
        <v>25</v>
      </c>
    </row>
    <row r="2" spans="1:3">
      <c s="3" r="A2" t="s">
        <v>262</v>
      </c>
    </row>
    <row r="3" spans="1:3">
      <c s="4" r="A3" t="s">
        <v>263</v>
      </c>
      <c s="7" r="C3" t="n">
        <v>5900</v>
      </c>
    </row>
    <row r="4" spans="1:3">
      <c s="4" r="A4" t="s">
        <v>264</v>
      </c>
      <c s="7" r="B4" t="n">
        <v>3500</v>
      </c>
    </row>
    <row r="5" spans="1:3">
      <c s="4" r="A5" t="s">
        <v>265</v>
      </c>
      <c s="7" r="C5" t="n">
        <v>77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v>
      </c>
      <c s="2" r="C1" t="s">
        <v>25</v>
      </c>
    </row>
    <row r="2" spans="1:3">
      <c s="3" r="A2" t="s">
        <v>267</v>
      </c>
    </row>
    <row r="3" spans="1:3">
      <c s="4" r="A3" t="s">
        <v>268</v>
      </c>
      <c s="7" r="B3" t="n">
        <v>3</v>
      </c>
      <c s="7" r="C3" t="n">
        <v>6</v>
      </c>
    </row>
    <row r="4" spans="1:3">
      <c s="4" r="A4" t="s">
        <v>269</v>
      </c>
      <c s="5" r="B4" t="n">
        <v>24</v>
      </c>
      <c s="5" r="C4" t="n">
        <v>25</v>
      </c>
    </row>
    <row r="5" spans="1:3">
      <c s="4" r="A5" t="s">
        <v>36</v>
      </c>
      <c s="5" r="B5" t="n">
        <v>27</v>
      </c>
      <c s="5" r="C5" t="n">
        <v>31</v>
      </c>
    </row>
    <row r="6" spans="1:3">
      <c s="3" r="A6" t="s">
        <v>270</v>
      </c>
    </row>
    <row r="7" spans="1:3">
      <c s="4" r="A7" t="s">
        <v>271</v>
      </c>
      <c s="5" r="B7" t="n">
        <v>328</v>
      </c>
      <c s="5" r="C7" t="n">
        <v>412</v>
      </c>
    </row>
    <row r="8" spans="1:3">
      <c s="4" r="A8" t="s">
        <v>39</v>
      </c>
      <c s="5" r="B8" t="n">
        <v>79</v>
      </c>
      <c s="5" r="C8" t="n">
        <v>121</v>
      </c>
    </row>
    <row r="9" spans="1:3">
      <c s="4" r="A9" t="s">
        <v>44</v>
      </c>
      <c s="7" r="B9" t="n">
        <v>407</v>
      </c>
      <c s="7" r="C9" t="n">
        <v>5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2</v>
      </c>
      <c s="2" r="B1" t="s">
        <v>73</v>
      </c>
      <c s="2" r="D1" t="s">
        <v>1</v>
      </c>
    </row>
    <row r="2" spans="1:5">
      <c s="2" r="B2" t="s">
        <v>2</v>
      </c>
      <c s="2" r="C2" t="s">
        <v>74</v>
      </c>
      <c s="2" r="D2" t="s">
        <v>2</v>
      </c>
      <c s="2" r="E2" t="s">
        <v>74</v>
      </c>
    </row>
    <row r="3" spans="1:5">
      <c s="3" r="A3" t="s">
        <v>273</v>
      </c>
    </row>
    <row r="4" spans="1:5">
      <c s="4" r="A4" t="s">
        <v>274</v>
      </c>
      <c s="7" r="B4" t="n">
        <v>0</v>
      </c>
      <c s="7" r="C4" t="n">
        <v>297</v>
      </c>
      <c s="7" r="D4" t="n">
        <v>0</v>
      </c>
      <c s="7" r="E4" t="n">
        <v>2139</v>
      </c>
    </row>
    <row r="5" spans="1:5">
      <c s="4" r="A5" t="s">
        <v>275</v>
      </c>
      <c s="5" r="B5" t="n">
        <v>0</v>
      </c>
      <c s="5" r="C5" t="n">
        <v>508</v>
      </c>
      <c s="5" r="D5" t="n">
        <v>0</v>
      </c>
      <c s="5" r="E5" t="n">
        <v>1291</v>
      </c>
    </row>
    <row r="6" spans="1:5">
      <c s="4" r="A6" t="s">
        <v>276</v>
      </c>
      <c s="5" r="B6" t="n">
        <v>0</v>
      </c>
      <c s="5" r="C6" t="n">
        <v>-211</v>
      </c>
      <c s="5" r="D6" t="n">
        <v>0</v>
      </c>
      <c s="5" r="E6" t="n">
        <v>848</v>
      </c>
    </row>
    <row r="7" spans="1:5">
      <c s="4" r="A7" t="s">
        <v>277</v>
      </c>
      <c s="5" r="B7" t="n">
        <v>10</v>
      </c>
      <c s="5" r="C7" t="n">
        <v>173</v>
      </c>
      <c s="5" r="D7" t="n">
        <v>81</v>
      </c>
      <c s="5" r="E7" t="n">
        <v>1845</v>
      </c>
    </row>
    <row r="8" spans="1:5">
      <c s="4" r="A8" t="s">
        <v>278</v>
      </c>
      <c s="7" r="B8" t="n">
        <v>-10</v>
      </c>
      <c s="7" r="C8" t="n">
        <v>-384</v>
      </c>
      <c s="7" r="D8" t="n">
        <v>-81</v>
      </c>
      <c s="7" r="E8" t="n">
        <v>-9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79</v>
      </c>
      <c s="2" r="B1" t="s">
        <v>2</v>
      </c>
      <c s="2" r="C1" t="s">
        <v>25</v>
      </c>
    </row>
    <row r="2" spans="1:3">
      <c s="3" r="A2" t="s">
        <v>174</v>
      </c>
    </row>
    <row r="3" spans="1:3">
      <c s="4" r="A3" t="s">
        <v>280</v>
      </c>
      <c s="7" r="B3" t="n">
        <v>1248</v>
      </c>
      <c s="7" r="C3" t="n">
        <v>3391</v>
      </c>
    </row>
    <row r="4" spans="1:3">
      <c s="4" r="A4" t="s">
        <v>281</v>
      </c>
      <c s="5" r="B4" t="n">
        <v>2454</v>
      </c>
      <c s="5" r="C4" t="n">
        <v>3132</v>
      </c>
    </row>
    <row r="5" spans="1:3">
      <c s="4" r="A5" t="s">
        <v>282</v>
      </c>
      <c s="5" r="B5" t="n">
        <v>340</v>
      </c>
      <c s="5" r="C5" t="n">
        <v>2242</v>
      </c>
    </row>
    <row r="6" spans="1:3">
      <c s="4" r="A6" t="s">
        <v>39</v>
      </c>
      <c s="5" r="B6" t="n">
        <v>203</v>
      </c>
      <c s="5" r="C6" t="n">
        <v>164</v>
      </c>
    </row>
    <row r="7" spans="1:3">
      <c s="4" r="A7" t="s">
        <v>44</v>
      </c>
      <c s="7" r="B7" t="n">
        <v>4245</v>
      </c>
      <c s="7" r="C7" t="n">
        <v>89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283</v>
      </c>
      <c s="2" r="B1" t="s">
        <v>1</v>
      </c>
    </row>
    <row r="2" spans="1:3">
      <c s="2" r="B2" t="s">
        <v>2</v>
      </c>
      <c s="2" r="C2" t="s">
        <v>74</v>
      </c>
    </row>
    <row r="3" spans="1:3">
      <c s="3" r="A3" t="s">
        <v>284</v>
      </c>
    </row>
    <row r="4" spans="1:3">
      <c s="4" r="A4" t="s">
        <v>285</v>
      </c>
      <c s="11" r="B4" t="n">
        <v>2.1</v>
      </c>
    </row>
    <row r="5" spans="1:3">
      <c s="4" r="A5" t="s">
        <v>286</v>
      </c>
      <c s="11" r="C5" t="n">
        <v>4.5</v>
      </c>
    </row>
    <row r="6" spans="1:3">
      <c s="4" r="A6" t="s">
        <v>287</v>
      </c>
      <c s="11" r="B6" t="n">
        <v>1.7</v>
      </c>
    </row>
    <row r="7" spans="1:3">
      <c s="4" r="A7" t="s">
        <v>288</v>
      </c>
    </row>
    <row r="8" spans="1:3">
      <c s="3" r="A8" t="s">
        <v>284</v>
      </c>
    </row>
    <row r="9" spans="1:3">
      <c s="4" r="A9" t="s">
        <v>286</v>
      </c>
      <c s="11" r="C9" t="n">
        <v>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89</v>
      </c>
      <c s="2" r="B1" t="s">
        <v>1</v>
      </c>
    </row>
    <row r="2" spans="1:3">
      <c s="2" r="B2" t="s">
        <v>2</v>
      </c>
      <c s="2" r="C2" t="s">
        <v>25</v>
      </c>
    </row>
    <row r="3" spans="1:3">
      <c s="3" r="A3" t="s">
        <v>290</v>
      </c>
    </row>
    <row r="4" spans="1:3">
      <c s="4" r="A4" t="s">
        <v>291</v>
      </c>
      <c s="7" r="B4" t="n">
        <v>529</v>
      </c>
      <c s="7" r="C4" t="n">
        <v>0</v>
      </c>
    </row>
    <row r="5" spans="1:3">
      <c s="4" r="A5" t="s">
        <v>292</v>
      </c>
    </row>
    <row r="6" spans="1:3">
      <c s="3" r="A6" t="s">
        <v>290</v>
      </c>
    </row>
    <row r="7" spans="1:3">
      <c s="4" r="A7" t="s">
        <v>293</v>
      </c>
      <c s="5" r="B7" t="n">
        <v>2131</v>
      </c>
    </row>
    <row r="8" spans="1:3">
      <c s="4" r="A8" t="s">
        <v>294</v>
      </c>
      <c s="5" r="B8" t="n">
        <v>-1602</v>
      </c>
    </row>
    <row r="9" spans="1:3">
      <c s="4" r="A9" t="s">
        <v>291</v>
      </c>
      <c s="7" r="B9" t="n">
        <v>5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s="1" r="A1" t="s">
        <v>295</v>
      </c>
      <c s="2" r="B1" t="s">
        <v>296</v>
      </c>
      <c s="2" r="C1" t="s">
        <v>1</v>
      </c>
    </row>
    <row r="2" spans="1:3">
      <c s="2" r="B2" t="s">
        <v>217</v>
      </c>
      <c s="2" r="C2" t="s">
        <v>2</v>
      </c>
    </row>
    <row r="3" spans="1:3">
      <c s="3" r="A3" t="s">
        <v>297</v>
      </c>
    </row>
    <row r="4" spans="1:3">
      <c s="4" r="A4" t="s">
        <v>298</v>
      </c>
      <c s="4" r="B4" t="s">
        <v>299</v>
      </c>
      <c s="4" r="C4" t="s">
        <v>300</v>
      </c>
    </row>
    <row r="5" spans="1:3">
      <c s="4" r="A5" t="s">
        <v>301</v>
      </c>
      <c s="4" r="B5" t="s">
        <v>302</v>
      </c>
      <c s="4" r="C5" t="s">
        <v>303</v>
      </c>
    </row>
    <row r="6" spans="1:3">
      <c s="4" r="A6" t="s">
        <v>304</v>
      </c>
      <c s="4" r="B6" t="s">
        <v>305</v>
      </c>
      <c s="4" r="C6" t="s">
        <v>306</v>
      </c>
    </row>
    <row r="7" spans="1:3">
      <c s="4" r="A7" t="s">
        <v>307</v>
      </c>
      <c s="4" r="B7" t="s">
        <v>308</v>
      </c>
      <c s="4" r="C7"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1</v>
      </c>
      <c s="2" r="B1" t="s">
        <v>2</v>
      </c>
      <c s="2" r="C1" t="s">
        <v>25</v>
      </c>
    </row>
    <row r="2" spans="1:3">
      <c s="4" r="A2" t="s">
        <v>62</v>
      </c>
      <c s="8" r="B2" t="n">
        <v>0.0001</v>
      </c>
      <c s="8" r="C2" t="n">
        <v>0.0001</v>
      </c>
    </row>
    <row r="3" spans="1:3">
      <c s="4" r="A3" t="s">
        <v>63</v>
      </c>
      <c s="5" r="B3" t="n">
        <v>314800000</v>
      </c>
      <c s="5" r="C3" t="n">
        <v>314800000</v>
      </c>
    </row>
    <row r="4" spans="1:3">
      <c s="4" r="A4" t="s">
        <v>64</v>
      </c>
      <c s="5" r="B4" t="n">
        <v>10873723</v>
      </c>
      <c s="5" r="C4" t="n">
        <v>7721889</v>
      </c>
    </row>
    <row r="5" spans="1:3">
      <c s="4" r="A5" t="s">
        <v>65</v>
      </c>
      <c s="5" r="B5" t="n">
        <v>10873723</v>
      </c>
      <c s="5" r="C5" t="n">
        <v>7721889</v>
      </c>
    </row>
    <row r="6" spans="1:3">
      <c s="4" r="A6" t="s">
        <v>66</v>
      </c>
      <c s="8" r="B6" t="n">
        <v>0.0001</v>
      </c>
      <c s="8" r="C6" t="n">
        <v>0.0001</v>
      </c>
    </row>
    <row r="7" spans="1:3">
      <c s="4" r="A7" t="s">
        <v>67</v>
      </c>
      <c s="5" r="B7" t="n">
        <v>100000</v>
      </c>
      <c s="5" r="C7" t="n">
        <v>100000</v>
      </c>
    </row>
    <row r="8" spans="1:3">
      <c s="4" r="A8" t="s">
        <v>68</v>
      </c>
      <c s="5" r="B8" t="n">
        <v>0</v>
      </c>
      <c s="5" r="C8" t="n">
        <v>0</v>
      </c>
    </row>
    <row r="9" spans="1:3">
      <c s="4" r="A9" t="s">
        <v>69</v>
      </c>
      <c s="5" r="B9" t="n">
        <v>0</v>
      </c>
      <c s="5" r="C9" t="n">
        <v>0</v>
      </c>
    </row>
    <row r="10" spans="1:3">
      <c s="4" r="A10" t="s">
        <v>70</v>
      </c>
    </row>
    <row r="11" spans="1:3">
      <c s="4" r="A11" t="s">
        <v>66</v>
      </c>
      <c s="9" r="B11" t="n">
        <v>0.01</v>
      </c>
      <c s="9" r="C11" t="n">
        <v>0.01</v>
      </c>
    </row>
    <row r="12" spans="1:3">
      <c s="4" r="A12" t="s">
        <v>67</v>
      </c>
      <c s="5" r="B12" t="n">
        <v>4000</v>
      </c>
      <c s="5" r="C12" t="n">
        <v>4000</v>
      </c>
    </row>
    <row r="13" spans="1:3">
      <c s="4" r="A13" t="s">
        <v>68</v>
      </c>
      <c s="5" r="B13" t="n">
        <v>0</v>
      </c>
      <c s="5" r="C13" t="n">
        <v>0</v>
      </c>
    </row>
    <row r="14" spans="1:3">
      <c s="4" r="A14" t="s">
        <v>69</v>
      </c>
      <c s="5" r="B14" t="n">
        <v>0</v>
      </c>
      <c s="5" r="C14" t="n">
        <v>0</v>
      </c>
    </row>
    <row r="15" spans="1:3">
      <c s="4" r="A15" t="s">
        <v>71</v>
      </c>
    </row>
    <row r="16" spans="1:3">
      <c s="4" r="A16" t="s">
        <v>66</v>
      </c>
      <c s="9" r="B16" t="n">
        <v>0.01</v>
      </c>
      <c s="9" r="C16" t="n">
        <v>0.01</v>
      </c>
    </row>
    <row r="17" spans="1:3">
      <c s="4" r="A17" t="s">
        <v>67</v>
      </c>
      <c s="5" r="B17" t="n">
        <v>15000</v>
      </c>
      <c s="5" r="C17" t="n">
        <v>15000</v>
      </c>
    </row>
    <row r="18" spans="1:3">
      <c s="4" r="A18" t="s">
        <v>68</v>
      </c>
      <c s="5" r="B18" t="n">
        <v>0</v>
      </c>
      <c s="5" r="C18" t="n">
        <v>0</v>
      </c>
    </row>
    <row r="19" spans="1:3">
      <c s="4" r="A19" t="s">
        <v>69</v>
      </c>
      <c s="5" r="B19" t="n">
        <v>0</v>
      </c>
      <c s="5" r="C1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s>
  <sheetData>
    <row r="1" spans="1:4">
      <c s="1" r="A1" t="s">
        <v>309</v>
      </c>
      <c s="2" r="B1" t="s">
        <v>296</v>
      </c>
      <c s="2" r="D1" t="s">
        <v>310</v>
      </c>
    </row>
    <row r="2" spans="1:4">
      <c s="2" r="B2" t="s">
        <v>217</v>
      </c>
      <c s="2" r="C2" t="s">
        <v>219</v>
      </c>
      <c s="2" r="D2" t="s">
        <v>2</v>
      </c>
    </row>
    <row r="3" spans="1:4">
      <c s="4" r="A3" t="s">
        <v>221</v>
      </c>
      <c s="5" r="C3" t="n">
        <v>202673</v>
      </c>
      <c s="5" r="D3" t="n">
        <v>285051</v>
      </c>
    </row>
    <row r="4" spans="1:4">
      <c s="4" r="A4" t="s">
        <v>223</v>
      </c>
      <c s="9" r="D4" t="n">
        <v>2.83</v>
      </c>
    </row>
    <row r="5" spans="1:4">
      <c s="4" r="A5" t="s">
        <v>244</v>
      </c>
    </row>
    <row r="6" spans="1:4">
      <c s="4" r="A6" t="s">
        <v>221</v>
      </c>
      <c s="5" r="B6" t="n">
        <v>1644500</v>
      </c>
    </row>
    <row r="7" spans="1:4">
      <c s="4" r="A7" t="s">
        <v>245</v>
      </c>
      <c s="5" r="B7" t="n">
        <v>1233375</v>
      </c>
    </row>
    <row r="8" spans="1:4">
      <c s="4" r="A8" t="s">
        <v>223</v>
      </c>
      <c s="9" r="B8" t="n">
        <v>2.83</v>
      </c>
    </row>
    <row r="9" spans="1:4">
      <c s="4" r="A9" t="s">
        <v>249</v>
      </c>
    </row>
    <row r="10" spans="1:4">
      <c s="4" r="A10" t="s">
        <v>223</v>
      </c>
      <c s="9" r="B10" t="n">
        <v>0.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s="1" r="A1" t="s">
        <v>311</v>
      </c>
      <c s="2" r="B1" t="s">
        <v>1</v>
      </c>
    </row>
    <row r="2" spans="1:2">
      <c s="2" r="B2" t="s">
        <v>312</v>
      </c>
    </row>
    <row r="3" spans="1:2">
      <c s="3" r="A3" t="s">
        <v>313</v>
      </c>
    </row>
    <row r="4" spans="1:2">
      <c s="4" r="A4" t="s">
        <v>314</v>
      </c>
      <c s="5" r="B4" t="n">
        <v>2000</v>
      </c>
    </row>
    <row r="5" spans="1:2">
      <c s="4" r="A5" t="s">
        <v>315</v>
      </c>
      <c s="5" r="B5" t="n">
        <v>-2000</v>
      </c>
    </row>
    <row r="6" spans="1:2">
      <c s="4" r="A6" t="s">
        <v>316</v>
      </c>
    </row>
    <row r="7" spans="1:2">
      <c s="3" r="A7" t="s">
        <v>313</v>
      </c>
    </row>
    <row r="8" spans="1:2">
      <c s="4" r="A8" t="s">
        <v>317</v>
      </c>
      <c s="5" r="B8" t="n">
        <v>313000</v>
      </c>
    </row>
    <row r="9" spans="1:2">
      <c s="4" r="A9" t="s">
        <v>314</v>
      </c>
      <c s="5" r="B9" t="n">
        <v>4000</v>
      </c>
    </row>
    <row r="10" spans="1:2">
      <c s="4" r="A10" t="s">
        <v>315</v>
      </c>
      <c s="5" r="B10" t="n">
        <v>-10000</v>
      </c>
    </row>
    <row r="11" spans="1:2">
      <c s="4" r="A11" t="s">
        <v>318</v>
      </c>
      <c s="5" r="B11" t="n">
        <v>-102000</v>
      </c>
    </row>
    <row r="12" spans="1:2">
      <c s="4" r="A12" t="s">
        <v>317</v>
      </c>
      <c s="5" r="B12" t="n">
        <v>205000</v>
      </c>
    </row>
    <row r="13" spans="1:2">
      <c s="4" r="A13" t="s">
        <v>319</v>
      </c>
      <c s="9" r="B13" t="n">
        <v>22.44</v>
      </c>
    </row>
    <row r="14" spans="1:2">
      <c s="4" r="A14" t="s">
        <v>320</v>
      </c>
      <c s="10" r="B14" t="n">
        <v>2.08</v>
      </c>
    </row>
    <row r="15" spans="1:2">
      <c s="4" r="A15" t="s">
        <v>321</v>
      </c>
      <c s="10" r="B15" t="n">
        <v>-8.609999999999999</v>
      </c>
    </row>
    <row r="16" spans="1:2">
      <c s="4" r="A16" t="s">
        <v>322</v>
      </c>
      <c s="10" r="B16" t="n">
        <v>23.18</v>
      </c>
    </row>
    <row r="17" spans="1:2">
      <c s="4" r="A17" t="s">
        <v>319</v>
      </c>
      <c s="9" r="B17" t="n">
        <v>2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4"/>
  </cols>
  <sheetData>
    <row r="1" spans="1:9">
      <c s="1" r="A1" t="s">
        <v>323</v>
      </c>
      <c s="2" r="B1" t="s">
        <v>296</v>
      </c>
      <c s="2" r="E1" t="s">
        <v>73</v>
      </c>
      <c s="2" r="G1" t="s">
        <v>310</v>
      </c>
      <c s="2" r="H1" t="s">
        <v>1</v>
      </c>
    </row>
    <row r="2" spans="1:9">
      <c s="2" r="B2" t="s">
        <v>217</v>
      </c>
      <c s="2" r="C2" t="s">
        <v>218</v>
      </c>
      <c s="2" r="D2" t="s">
        <v>219</v>
      </c>
      <c s="2" r="E2" t="s">
        <v>2</v>
      </c>
      <c s="2" r="F2" t="s">
        <v>74</v>
      </c>
      <c s="2" r="G2" t="s">
        <v>2</v>
      </c>
      <c s="2" r="H2" t="s">
        <v>2</v>
      </c>
      <c s="2" r="I2" t="s">
        <v>74</v>
      </c>
    </row>
    <row r="3" spans="1:9">
      <c s="3" r="A3" t="s">
        <v>313</v>
      </c>
    </row>
    <row r="4" spans="1:9">
      <c s="4" r="A4" t="s">
        <v>324</v>
      </c>
      <c s="7" r="E4" t="n">
        <v>649000</v>
      </c>
      <c s="7" r="G4" t="n">
        <v>649000</v>
      </c>
      <c s="7" r="H4" t="n">
        <v>649000</v>
      </c>
    </row>
    <row r="5" spans="1:9">
      <c s="4" r="A5" t="s">
        <v>325</v>
      </c>
      <c s="5" r="H5" t="n">
        <v>196072</v>
      </c>
    </row>
    <row r="6" spans="1:9">
      <c s="4" r="A6" t="s">
        <v>326</v>
      </c>
      <c s="7" r="H6" t="n">
        <v>389000</v>
      </c>
    </row>
    <row r="7" spans="1:9">
      <c s="4" r="A7" t="s">
        <v>327</v>
      </c>
      <c s="5" r="H7" t="n">
        <v>2000</v>
      </c>
    </row>
    <row r="8" spans="1:9">
      <c s="4" r="A8" t="s">
        <v>328</v>
      </c>
      <c s="9" r="E8" t="n">
        <v>-0.26</v>
      </c>
      <c s="9" r="F8" t="n">
        <v>-1.33</v>
      </c>
      <c s="9" r="H8" t="n">
        <v>-0.44</v>
      </c>
      <c s="9" r="I8" t="n">
        <v>-4.48</v>
      </c>
    </row>
    <row r="9" spans="1:9">
      <c s="4" r="A9" t="s">
        <v>221</v>
      </c>
      <c s="5" r="D9" t="n">
        <v>202673</v>
      </c>
      <c s="5" r="G9" t="n">
        <v>285051</v>
      </c>
    </row>
    <row r="10" spans="1:9">
      <c s="4" r="A10" t="s">
        <v>329</v>
      </c>
      <c s="10" r="E10" t="n">
        <v>2.83</v>
      </c>
      <c s="9" r="G10" t="n">
        <v>2.83</v>
      </c>
      <c s="9" r="H10" t="n">
        <v>2.83</v>
      </c>
    </row>
    <row r="11" spans="1:9">
      <c s="4" r="A11" t="s">
        <v>330</v>
      </c>
      <c s="5" r="H11" t="n">
        <v>2000</v>
      </c>
    </row>
    <row r="12" spans="1:9">
      <c s="4" r="A12" t="s">
        <v>331</v>
      </c>
      <c s="7" r="H12" t="n">
        <v>3</v>
      </c>
    </row>
    <row r="13" spans="1:9">
      <c s="4" r="A13" t="s">
        <v>332</v>
      </c>
      <c s="10" r="E13" t="n">
        <v>1.16</v>
      </c>
      <c s="10" r="G13" t="n">
        <v>1.16</v>
      </c>
      <c s="9" r="H13" t="n">
        <v>1.16</v>
      </c>
    </row>
    <row r="14" spans="1:9">
      <c s="4" r="A14" t="s">
        <v>333</v>
      </c>
      <c s="7" r="C14" t="n">
        <v>104000</v>
      </c>
      <c s="7" r="D14" t="n">
        <v>106000</v>
      </c>
    </row>
    <row r="15" spans="1:9">
      <c s="4" r="A15" t="s">
        <v>334</v>
      </c>
      <c s="4" r="H15" t="s">
        <v>335</v>
      </c>
    </row>
    <row r="16" spans="1:9">
      <c s="4" r="A16" t="s">
        <v>336</v>
      </c>
    </row>
    <row r="17" spans="1:9">
      <c s="3" r="A17" t="s">
        <v>313</v>
      </c>
    </row>
    <row r="18" spans="1:9">
      <c s="4" r="A18" t="s">
        <v>337</v>
      </c>
      <c s="5" r="H18" t="n">
        <v>2408000</v>
      </c>
    </row>
    <row r="19" spans="1:9">
      <c s="4" r="A19" t="s">
        <v>327</v>
      </c>
      <c s="5" r="H19" t="n">
        <v>883400</v>
      </c>
    </row>
    <row r="20" spans="1:9">
      <c s="4" r="A20" t="s">
        <v>328</v>
      </c>
      <c s="9" r="H20" t="n">
        <v>55.51</v>
      </c>
    </row>
    <row r="21" spans="1:9">
      <c s="4" r="A21" t="s">
        <v>338</v>
      </c>
      <c s="9" r="E21" t="n">
        <v>54.97</v>
      </c>
      <c s="9" r="G21" t="n">
        <v>54.97</v>
      </c>
      <c s="9" r="H21" t="n">
        <v>54.97</v>
      </c>
    </row>
    <row r="22" spans="1:9">
      <c s="4" r="A22" t="s">
        <v>339</v>
      </c>
    </row>
    <row r="23" spans="1:9">
      <c s="3" r="A23" t="s">
        <v>313</v>
      </c>
    </row>
    <row r="24" spans="1:9">
      <c s="4" r="A24" t="s">
        <v>340</v>
      </c>
      <c s="5" r="H24" t="n">
        <v>942159</v>
      </c>
    </row>
    <row r="25" spans="1:9">
      <c s="4" r="A25" t="s">
        <v>292</v>
      </c>
    </row>
    <row r="26" spans="1:9">
      <c s="3" r="A26" t="s">
        <v>313</v>
      </c>
    </row>
    <row r="27" spans="1:9">
      <c s="4" r="A27" t="s">
        <v>341</v>
      </c>
      <c s="5" r="E27" t="n">
        <v>2360974</v>
      </c>
      <c s="5" r="G27" t="n">
        <v>2360974</v>
      </c>
      <c s="5" r="H27" t="n">
        <v>2360974</v>
      </c>
    </row>
    <row r="28" spans="1:9">
      <c s="4" r="A28" t="s">
        <v>329</v>
      </c>
      <c s="9" r="E28" t="n">
        <v>12.16</v>
      </c>
      <c s="9" r="G28" t="n">
        <v>12.16</v>
      </c>
      <c s="9" r="H28" t="n">
        <v>12.16</v>
      </c>
    </row>
    <row r="29" spans="1:9">
      <c s="4" r="A29" t="s">
        <v>342</v>
      </c>
    </row>
    <row r="30" spans="1:9">
      <c s="3" r="A30" t="s">
        <v>313</v>
      </c>
    </row>
    <row r="31" spans="1:9">
      <c s="4" r="A31" t="s">
        <v>329</v>
      </c>
      <c s="10" r="E31" t="n">
        <v>3.75</v>
      </c>
      <c s="10" r="G31" t="n">
        <v>3.75</v>
      </c>
      <c s="9" r="H31" t="n">
        <v>3.75</v>
      </c>
    </row>
    <row r="32" spans="1:9">
      <c s="4" r="A32" t="s">
        <v>343</v>
      </c>
      <c s="5" r="H32" t="n">
        <v>168337</v>
      </c>
    </row>
    <row r="33" spans="1:9">
      <c s="4" r="A33" t="s">
        <v>344</v>
      </c>
    </row>
    <row r="34" spans="1:9">
      <c s="3" r="A34" t="s">
        <v>313</v>
      </c>
    </row>
    <row r="35" spans="1:9">
      <c s="4" r="A35" t="s">
        <v>329</v>
      </c>
      <c s="5" r="E35" t="n">
        <v>3</v>
      </c>
      <c s="5" r="G35" t="n">
        <v>3</v>
      </c>
      <c s="7" r="H35" t="n">
        <v>3</v>
      </c>
    </row>
    <row r="36" spans="1:9">
      <c s="4" r="A36" t="s">
        <v>343</v>
      </c>
      <c s="5" r="H36" t="n">
        <v>69831</v>
      </c>
    </row>
    <row r="37" spans="1:9">
      <c s="4" r="A37" t="s">
        <v>345</v>
      </c>
    </row>
    <row r="38" spans="1:9">
      <c s="3" r="A38" t="s">
        <v>313</v>
      </c>
    </row>
    <row r="39" spans="1:9">
      <c s="4" r="A39" t="s">
        <v>329</v>
      </c>
      <c s="9" r="E39" t="n">
        <v>2.83</v>
      </c>
      <c s="9" r="G39" t="n">
        <v>2.83</v>
      </c>
      <c s="9" r="H39" t="n">
        <v>2.83</v>
      </c>
    </row>
    <row r="40" spans="1:9">
      <c s="4" r="A40" t="s">
        <v>343</v>
      </c>
      <c s="5" r="H40" t="n">
        <v>1233375</v>
      </c>
    </row>
    <row r="41" spans="1:9">
      <c s="4" r="A41" t="s">
        <v>346</v>
      </c>
    </row>
    <row r="42" spans="1:9">
      <c s="3" r="A42" t="s">
        <v>313</v>
      </c>
    </row>
    <row r="43" spans="1:9">
      <c s="4" r="A43" t="s">
        <v>347</v>
      </c>
      <c s="4" r="H43" t="s">
        <v>348</v>
      </c>
    </row>
    <row r="44" spans="1:9">
      <c s="4" r="A44" t="s">
        <v>349</v>
      </c>
    </row>
    <row r="45" spans="1:9">
      <c s="3" r="A45" t="s">
        <v>313</v>
      </c>
    </row>
    <row r="46" spans="1:9">
      <c s="4" r="A46" t="s">
        <v>347</v>
      </c>
      <c s="4" r="H46" t="s">
        <v>350</v>
      </c>
    </row>
    <row r="47" spans="1:9">
      <c s="4" r="A47" t="s">
        <v>351</v>
      </c>
    </row>
    <row r="48" spans="1:9">
      <c s="3" r="A48" t="s">
        <v>313</v>
      </c>
    </row>
    <row r="49" spans="1:9">
      <c s="4" r="A49" t="s">
        <v>327</v>
      </c>
      <c s="5" r="H49" t="n">
        <v>4000</v>
      </c>
    </row>
    <row r="50" spans="1:9">
      <c s="4" r="A50" t="s">
        <v>244</v>
      </c>
    </row>
    <row r="51" spans="1:9">
      <c s="3" r="A51" t="s">
        <v>313</v>
      </c>
    </row>
    <row r="52" spans="1:9">
      <c s="4" r="A52" t="s">
        <v>221</v>
      </c>
      <c s="5" r="B52" t="n">
        <v>1644500</v>
      </c>
    </row>
    <row r="53" spans="1:9">
      <c s="4" r="A53" t="s">
        <v>329</v>
      </c>
      <c s="9" r="B53" t="n">
        <v>2.83</v>
      </c>
    </row>
    <row r="54" spans="1:9">
      <c s="4" r="A54" t="s">
        <v>245</v>
      </c>
      <c s="5" r="B54" t="n">
        <v>1233375</v>
      </c>
    </row>
  </sheetData>
  <mergeCells count="4">
    <mergeCell ref="A1:A2"/>
    <mergeCell ref="B1:D1"/>
    <mergeCell ref="E1:F1"/>
    <mergeCell ref="H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52</v>
      </c>
      <c s="2" r="B1" t="s">
        <v>353</v>
      </c>
      <c s="2" r="C1" t="s">
        <v>354</v>
      </c>
      <c s="2" r="D1" t="s">
        <v>355</v>
      </c>
      <c s="2" r="E1" t="s">
        <v>25</v>
      </c>
      <c s="2" r="F1" t="s">
        <v>2</v>
      </c>
      <c s="2" r="G1" t="s">
        <v>356</v>
      </c>
      <c s="2" r="H1" t="s">
        <v>357</v>
      </c>
      <c s="2" r="I1" t="s">
        <v>358</v>
      </c>
    </row>
    <row r="2" spans="1:9">
      <c s="3" r="A2" t="s">
        <v>359</v>
      </c>
    </row>
    <row r="3" spans="1:9">
      <c s="4" r="A3" t="s">
        <v>360</v>
      </c>
      <c s="7" r="F3" t="n">
        <v>800000</v>
      </c>
    </row>
    <row r="4" spans="1:9">
      <c s="4" r="A4" t="s">
        <v>361</v>
      </c>
      <c s="7" r="G4" t="n">
        <v>35000000</v>
      </c>
    </row>
    <row r="5" spans="1:9">
      <c s="4" r="A5" t="s">
        <v>362</v>
      </c>
      <c s="9" r="H5" t="n">
        <v>2.8</v>
      </c>
    </row>
    <row r="6" spans="1:9">
      <c s="4" r="A6" t="s">
        <v>363</v>
      </c>
      <c s="5" r="E6" t="n">
        <v>7721889</v>
      </c>
      <c s="5" r="F6" t="n">
        <v>10873723</v>
      </c>
      <c s="5" r="H6" t="n">
        <v>8482358</v>
      </c>
    </row>
    <row r="7" spans="1:9">
      <c s="4" r="A7" t="s">
        <v>223</v>
      </c>
      <c s="9" r="F7" t="n">
        <v>2.83</v>
      </c>
    </row>
    <row r="8" spans="1:9">
      <c s="4" r="A8" t="s">
        <v>364</v>
      </c>
      <c s="9" r="F8" t="n">
        <v>2.8</v>
      </c>
    </row>
    <row r="9" spans="1:9">
      <c s="4" r="A9" t="s">
        <v>365</v>
      </c>
      <c s="7" r="F9" t="n">
        <v>35000000</v>
      </c>
    </row>
    <row r="10" spans="1:9">
      <c s="4" r="A10" t="s">
        <v>366</v>
      </c>
    </row>
    <row r="11" spans="1:9">
      <c s="3" r="A11" t="s">
        <v>359</v>
      </c>
    </row>
    <row r="12" spans="1:9">
      <c s="4" r="A12" t="s">
        <v>367</v>
      </c>
      <c s="7" r="I12" t="n">
        <v>5800000</v>
      </c>
    </row>
    <row r="13" spans="1:9">
      <c s="4" r="A13" t="s">
        <v>368</v>
      </c>
      <c s="7" r="E13" t="n">
        <v>350000</v>
      </c>
    </row>
    <row r="14" spans="1:9">
      <c s="4" r="A14" t="s">
        <v>369</v>
      </c>
    </row>
    <row r="15" spans="1:9">
      <c s="3" r="A15" t="s">
        <v>359</v>
      </c>
    </row>
    <row r="16" spans="1:9">
      <c s="4" r="A16" t="s">
        <v>370</v>
      </c>
      <c s="5" r="F16" t="n">
        <v>1930000</v>
      </c>
    </row>
    <row r="17" spans="1:9">
      <c s="4" r="A17" t="s">
        <v>371</v>
      </c>
      <c s="5" r="F17" t="n">
        <v>1600000</v>
      </c>
    </row>
    <row r="18" spans="1:9">
      <c s="4" r="A18" t="s">
        <v>372</v>
      </c>
    </row>
    <row r="19" spans="1:9">
      <c s="3" r="A19" t="s">
        <v>359</v>
      </c>
    </row>
    <row r="20" spans="1:9">
      <c s="4" r="A20" t="s">
        <v>370</v>
      </c>
      <c s="5" r="F20" t="n">
        <v>629897</v>
      </c>
    </row>
    <row r="21" spans="1:9">
      <c s="4" r="A21" t="s">
        <v>371</v>
      </c>
      <c s="5" r="F21" t="n">
        <v>437000</v>
      </c>
    </row>
    <row r="22" spans="1:9">
      <c s="4" r="A22" t="s">
        <v>373</v>
      </c>
    </row>
    <row r="23" spans="1:9">
      <c s="3" r="A23" t="s">
        <v>359</v>
      </c>
    </row>
    <row r="24" spans="1:9">
      <c s="4" r="A24" t="s">
        <v>374</v>
      </c>
      <c s="5" r="F24" t="n">
        <v>5900000</v>
      </c>
    </row>
    <row r="25" spans="1:9">
      <c s="4" r="A25" t="s">
        <v>375</v>
      </c>
    </row>
    <row r="26" spans="1:9">
      <c s="3" r="A26" t="s">
        <v>359</v>
      </c>
    </row>
    <row r="27" spans="1:9">
      <c s="4" r="A27" t="s">
        <v>376</v>
      </c>
      <c s="5" r="F27" t="n">
        <v>4200000</v>
      </c>
    </row>
    <row r="28" spans="1:9">
      <c s="4" r="A28" t="s">
        <v>377</v>
      </c>
      <c s="5" r="F28" t="n">
        <v>5800000</v>
      </c>
    </row>
    <row r="29" spans="1:9">
      <c s="4" r="A29" t="s">
        <v>378</v>
      </c>
    </row>
    <row r="30" spans="1:9">
      <c s="3" r="A30" t="s">
        <v>359</v>
      </c>
    </row>
    <row r="31" spans="1:9">
      <c s="4" r="A31" t="s">
        <v>376</v>
      </c>
      <c s="7" r="C31" t="n">
        <v>2500000</v>
      </c>
    </row>
    <row r="32" spans="1:9">
      <c s="4" r="A32" t="s">
        <v>379</v>
      </c>
      <c s="7" r="D32" t="n">
        <v>300000</v>
      </c>
    </row>
    <row r="33" spans="1:9">
      <c s="4" r="A33" t="s">
        <v>380</v>
      </c>
      <c s="7" r="B33" t="n">
        <v>60000</v>
      </c>
    </row>
    <row r="34" spans="1:9">
      <c s="4" r="A34" t="s">
        <v>381</v>
      </c>
    </row>
    <row r="35" spans="1:9">
      <c s="3" r="A35" t="s">
        <v>359</v>
      </c>
    </row>
    <row r="36" spans="1:9">
      <c s="4" r="A36" t="s">
        <v>365</v>
      </c>
      <c s="7" r="F36" t="n">
        <v>35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14"/>
    <col customWidth="1" max="3" min="3" width="80"/>
    <col customWidth="1" max="4" min="4" width="14"/>
  </cols>
  <sheetData>
    <row r="1" spans="1:4">
      <c s="1" r="A1" t="s">
        <v>382</v>
      </c>
      <c s="2" r="B1" t="s">
        <v>383</v>
      </c>
      <c s="2" r="C1" t="s">
        <v>215</v>
      </c>
      <c s="2" r="D1" t="s">
        <v>2</v>
      </c>
    </row>
    <row r="2" spans="1:4">
      <c s="3" r="A2" t="s">
        <v>384</v>
      </c>
    </row>
    <row r="3" spans="1:4">
      <c s="4" r="A3" t="s">
        <v>224</v>
      </c>
      <c s="7" r="C3" t="n">
        <v>20000000</v>
      </c>
    </row>
    <row r="4" spans="1:4">
      <c s="4" r="A4" t="s">
        <v>223</v>
      </c>
      <c s="9" r="D4" t="n">
        <v>2.83</v>
      </c>
    </row>
    <row r="5" spans="1:4">
      <c s="4" r="A5" t="s">
        <v>365</v>
      </c>
      <c s="7" r="D5" t="n">
        <v>35000000</v>
      </c>
    </row>
    <row r="6" spans="1:4">
      <c s="4" r="A6" t="s">
        <v>251</v>
      </c>
    </row>
    <row r="7" spans="1:4">
      <c s="3" r="A7" t="s">
        <v>384</v>
      </c>
    </row>
    <row r="8" spans="1:4">
      <c s="4" r="A8" t="s">
        <v>223</v>
      </c>
      <c s="9" r="C8" t="n">
        <v>1.12</v>
      </c>
    </row>
    <row r="9" spans="1:4">
      <c s="4" r="A9" t="s">
        <v>385</v>
      </c>
      <c s="4" r="C9" t="s">
        <v>386</v>
      </c>
    </row>
    <row r="10" spans="1:4">
      <c s="4" r="A10" t="s">
        <v>387</v>
      </c>
      <c s="7" r="B10" t="n">
        <v>1000000</v>
      </c>
    </row>
    <row r="11" spans="1:4">
      <c s="4" r="A11" t="s">
        <v>388</v>
      </c>
      <c s="9" r="C11" t="n">
        <v>1.12</v>
      </c>
    </row>
    <row r="12" spans="1:4">
      <c s="4" r="A12" t="s">
        <v>389</v>
      </c>
      <c s="4" r="C12" t="s">
        <v>390</v>
      </c>
    </row>
    <row r="13" spans="1:4">
      <c s="4" r="A13" t="s">
        <v>391</v>
      </c>
      <c s="7" r="C13" t="n">
        <v>150000</v>
      </c>
    </row>
    <row r="14" spans="1:4">
      <c s="4" r="A14" t="s">
        <v>392</v>
      </c>
      <c s="5" r="C14" t="n">
        <v>446429</v>
      </c>
    </row>
    <row r="15" spans="1:4">
      <c s="4" r="A15" t="s">
        <v>393</v>
      </c>
    </row>
    <row r="16" spans="1:4">
      <c s="3" r="A16" t="s">
        <v>384</v>
      </c>
    </row>
    <row r="17" spans="1:4">
      <c s="4" r="A17" t="s">
        <v>394</v>
      </c>
      <c s="4" r="C17" t="s">
        <v>395</v>
      </c>
    </row>
    <row r="18" spans="1:4">
      <c s="4" r="A18" t="s">
        <v>254</v>
      </c>
    </row>
    <row r="19" spans="1:4">
      <c s="3" r="A19" t="s">
        <v>384</v>
      </c>
    </row>
    <row r="20" spans="1:4">
      <c s="4" r="A20" t="s">
        <v>224</v>
      </c>
      <c s="7" r="C20" t="n">
        <v>1000000</v>
      </c>
    </row>
    <row r="21" spans="1:4">
      <c s="4" r="A21" t="s">
        <v>396</v>
      </c>
    </row>
    <row r="22" spans="1:4">
      <c s="3" r="A22" t="s">
        <v>384</v>
      </c>
    </row>
    <row r="23" spans="1:4">
      <c s="4" r="A23" t="s">
        <v>224</v>
      </c>
      <c s="5" r="C23" t="n">
        <v>19000000</v>
      </c>
    </row>
    <row r="24" spans="1:4">
      <c s="4" r="A24" t="s">
        <v>256</v>
      </c>
    </row>
    <row r="25" spans="1:4">
      <c s="3" r="A25" t="s">
        <v>384</v>
      </c>
    </row>
    <row r="26" spans="1:4">
      <c s="4" r="A26" t="s">
        <v>224</v>
      </c>
      <c s="5" r="C26" t="n">
        <v>20000000</v>
      </c>
    </row>
    <row r="27" spans="1:4">
      <c s="4" r="A27" t="s">
        <v>257</v>
      </c>
      <c s="7" r="C27" t="n">
        <v>20000000</v>
      </c>
    </row>
    <row r="28" spans="1:4">
      <c s="4" r="A28" t="s">
        <v>258</v>
      </c>
      <c s="4" r="C28" t="s">
        <v>259</v>
      </c>
    </row>
    <row r="29" spans="1:4">
      <c s="4" r="A29" t="s">
        <v>397</v>
      </c>
    </row>
    <row r="30" spans="1:4">
      <c s="3" r="A30" t="s">
        <v>384</v>
      </c>
    </row>
    <row r="31" spans="1:4">
      <c s="4" r="A31" t="s">
        <v>223</v>
      </c>
      <c s="9" r="C31" t="n">
        <v>0.66</v>
      </c>
    </row>
    <row r="32" spans="1:4">
      <c s="4" r="A32" t="s">
        <v>381</v>
      </c>
    </row>
    <row r="33" spans="1:4">
      <c s="3" r="A33" t="s">
        <v>384</v>
      </c>
    </row>
    <row r="34" spans="1:4">
      <c s="4" r="A34" t="s">
        <v>365</v>
      </c>
      <c s="7" r="D34" t="n">
        <v>3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2229</v>
      </c>
      <c s="7" r="C4" t="n">
        <v>4320</v>
      </c>
      <c s="7" r="D4" t="n">
        <v>7223</v>
      </c>
      <c s="7" r="E4" t="n">
        <v>24471</v>
      </c>
    </row>
    <row r="5" spans="1:5">
      <c s="4" r="A5" t="s">
        <v>77</v>
      </c>
      <c s="5" r="B5" t="n">
        <v>1267</v>
      </c>
      <c s="5" r="C5" t="n">
        <v>1694</v>
      </c>
      <c s="5" r="D5" t="n">
        <v>2116</v>
      </c>
      <c s="5" r="E5" t="n">
        <v>3193</v>
      </c>
    </row>
    <row r="6" spans="1:5">
      <c s="4" r="A6" t="s">
        <v>78</v>
      </c>
      <c s="5" r="B6" t="n">
        <v>3496</v>
      </c>
      <c s="5" r="C6" t="n">
        <v>6014</v>
      </c>
      <c s="5" r="D6" t="n">
        <v>9339</v>
      </c>
      <c s="5" r="E6" t="n">
        <v>27664</v>
      </c>
    </row>
    <row r="7" spans="1:5">
      <c s="4" r="A7" t="s">
        <v>79</v>
      </c>
      <c s="5" r="B7" t="n">
        <v>-3496</v>
      </c>
      <c s="5" r="C7" t="n">
        <v>-6014</v>
      </c>
      <c s="5" r="D7" t="n">
        <v>-9339</v>
      </c>
      <c s="5" r="E7" t="n">
        <v>-27664</v>
      </c>
    </row>
    <row r="8" spans="1:5">
      <c s="3" r="A8" t="s">
        <v>80</v>
      </c>
    </row>
    <row r="9" spans="1:5">
      <c s="4" r="A9" t="s">
        <v>81</v>
      </c>
      <c s="5" r="B9" t="n">
        <v>378</v>
      </c>
      <c s="5" r="C9" t="n">
        <v>0</v>
      </c>
      <c s="5" r="D9" t="n">
        <v>1602</v>
      </c>
      <c s="5" r="E9" t="n">
        <v>0</v>
      </c>
    </row>
    <row r="10" spans="1:5">
      <c s="4" r="A10" t="s">
        <v>82</v>
      </c>
      <c s="5" r="B10" t="n">
        <v>287</v>
      </c>
      <c s="5" r="C10" t="n">
        <v>-33</v>
      </c>
      <c s="5" r="D10" t="n">
        <v>3796</v>
      </c>
      <c s="5" r="E10" t="n">
        <v>-307</v>
      </c>
    </row>
    <row r="11" spans="1:5">
      <c s="4" r="A11" t="s">
        <v>83</v>
      </c>
      <c s="5" r="B11" t="n">
        <v>-2831</v>
      </c>
      <c s="5" r="C11" t="n">
        <v>-6047</v>
      </c>
      <c s="5" r="D11" t="n">
        <v>-3941</v>
      </c>
      <c s="5" r="E11" t="n">
        <v>-27971</v>
      </c>
    </row>
    <row r="12" spans="1:5">
      <c s="4" r="A12" t="s">
        <v>84</v>
      </c>
      <c s="5" r="B12" t="n">
        <v>0</v>
      </c>
      <c s="5" r="C12" t="n">
        <v>0</v>
      </c>
      <c s="5" r="D12" t="n">
        <v>0</v>
      </c>
      <c s="5" r="E12" t="n">
        <v>0</v>
      </c>
    </row>
    <row r="13" spans="1:5">
      <c s="4" r="A13" t="s">
        <v>85</v>
      </c>
      <c s="5" r="B13" t="n">
        <v>-2831</v>
      </c>
      <c s="5" r="C13" t="n">
        <v>-6047</v>
      </c>
      <c s="5" r="D13" t="n">
        <v>-3941</v>
      </c>
      <c s="5" r="E13" t="n">
        <v>-27971</v>
      </c>
    </row>
    <row r="14" spans="1:5">
      <c s="4" r="A14" t="s">
        <v>86</v>
      </c>
      <c s="5" r="B14" t="n">
        <v>-10</v>
      </c>
      <c s="5" r="C14" t="n">
        <v>-384</v>
      </c>
      <c s="5" r="D14" t="n">
        <v>-81</v>
      </c>
      <c s="5" r="E14" t="n">
        <v>-997</v>
      </c>
    </row>
    <row r="15" spans="1:5">
      <c s="4" r="A15" t="s">
        <v>87</v>
      </c>
      <c s="5" r="B15" t="n">
        <v>0</v>
      </c>
      <c s="5" r="C15" t="n">
        <v>-3610</v>
      </c>
      <c s="5" r="D15" t="n">
        <v>0</v>
      </c>
      <c s="5" r="E15" t="n">
        <v>-3610</v>
      </c>
    </row>
    <row r="16" spans="1:5">
      <c s="4" r="A16" t="s">
        <v>88</v>
      </c>
      <c s="5" r="B16" t="n">
        <v>-10</v>
      </c>
      <c s="5" r="C16" t="n">
        <v>-3994</v>
      </c>
      <c s="5" r="D16" t="n">
        <v>-81</v>
      </c>
      <c s="5" r="E16" t="n">
        <v>-4607</v>
      </c>
    </row>
    <row r="17" spans="1:5">
      <c s="4" r="A17" t="s">
        <v>89</v>
      </c>
      <c s="7" r="B17" t="n">
        <v>-2841</v>
      </c>
      <c s="7" r="C17" t="n">
        <v>-10041</v>
      </c>
      <c s="7" r="D17" t="n">
        <v>-4022</v>
      </c>
      <c s="7" r="E17" t="n">
        <v>-32578</v>
      </c>
    </row>
    <row r="18" spans="1:5">
      <c s="3" r="A18" t="s">
        <v>90</v>
      </c>
    </row>
    <row r="19" spans="1:5">
      <c s="4" r="A19" t="s">
        <v>91</v>
      </c>
      <c s="9" r="B19" t="n">
        <v>-0.26</v>
      </c>
      <c s="9" r="C19" t="n">
        <v>-0.8</v>
      </c>
      <c s="9" r="D19" t="n">
        <v>-0.43</v>
      </c>
      <c s="9" r="E19" t="n">
        <v>-3.85</v>
      </c>
    </row>
    <row r="20" spans="1:5">
      <c s="4" r="A20" t="s">
        <v>92</v>
      </c>
      <c s="5" r="B20" t="n">
        <v>0</v>
      </c>
      <c s="10" r="C20" t="n">
        <v>-0.53</v>
      </c>
      <c s="10" r="D20" t="n">
        <v>-0.01</v>
      </c>
      <c s="10" r="E20" t="n">
        <v>-0.63</v>
      </c>
    </row>
    <row r="21" spans="1:5">
      <c s="4" r="A21" t="s">
        <v>93</v>
      </c>
      <c s="9" r="B21" t="n">
        <v>-0.26</v>
      </c>
      <c s="9" r="C21" t="n">
        <v>-1.33</v>
      </c>
      <c s="9" r="D21" t="n">
        <v>-0.44</v>
      </c>
      <c s="9" r="E21" t="n">
        <v>-4.48</v>
      </c>
    </row>
    <row r="22" spans="1:5">
      <c s="4" r="A22" t="s">
        <v>94</v>
      </c>
      <c s="5" r="B22" t="n">
        <v>10873723</v>
      </c>
      <c s="5" r="C22" t="n">
        <v>7539726</v>
      </c>
      <c s="5" r="D22" t="n">
        <v>9153833</v>
      </c>
      <c s="5" r="E22" t="n">
        <v>7265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36"/>
    <col customWidth="1" max="6" min="6" width="29"/>
  </cols>
  <sheetData>
    <row r="1" spans="1:6">
      <c s="1" r="A1" t="s">
        <v>95</v>
      </c>
      <c s="2" r="B1" t="s">
        <v>96</v>
      </c>
      <c s="2" r="D1" t="s">
        <v>97</v>
      </c>
      <c s="2" r="E1" t="s">
        <v>98</v>
      </c>
      <c s="2" r="F1" t="s">
        <v>99</v>
      </c>
    </row>
    <row r="2" spans="1:6">
      <c s="4" r="A2" t="s">
        <v>100</v>
      </c>
      <c s="7" r="B2" t="n">
        <v>-10835</v>
      </c>
      <c s="4" r="C2" t="s">
        <v>50</v>
      </c>
      <c s="7" r="D2" t="n">
        <v>1</v>
      </c>
      <c s="7" r="E2" t="n">
        <v>292046</v>
      </c>
      <c s="7" r="F2" t="n">
        <v>-302882</v>
      </c>
    </row>
    <row r="3" spans="1:6">
      <c s="4" r="A3" t="s">
        <v>101</v>
      </c>
      <c s="5" r="D3" t="n">
        <v>7722</v>
      </c>
    </row>
    <row r="4" spans="1:6">
      <c s="4" r="A4" t="s">
        <v>102</v>
      </c>
      <c s="5" r="B4" t="n">
        <v>2514</v>
      </c>
      <c s="7" r="D4" t="n">
        <v>0</v>
      </c>
      <c s="5" r="E4" t="n">
        <v>2514</v>
      </c>
      <c s="5" r="F4" t="n">
        <v>0</v>
      </c>
    </row>
    <row r="5" spans="1:6">
      <c s="4" r="A5" t="s">
        <v>103</v>
      </c>
      <c s="5" r="D5" t="n">
        <v>2014</v>
      </c>
    </row>
    <row r="6" spans="1:6">
      <c s="4" r="A6" t="s">
        <v>104</v>
      </c>
      <c s="5" r="B6" t="n">
        <v>389</v>
      </c>
      <c s="7" r="D6" t="n">
        <v>0</v>
      </c>
      <c s="5" r="E6" t="n">
        <v>389</v>
      </c>
      <c s="5" r="F6" t="n">
        <v>0</v>
      </c>
    </row>
    <row r="7" spans="1:6">
      <c s="4" r="A7" t="s">
        <v>105</v>
      </c>
      <c s="5" r="D7" t="n">
        <v>196</v>
      </c>
    </row>
    <row r="8" spans="1:6">
      <c s="4" r="A8" t="s">
        <v>106</v>
      </c>
      <c s="5" r="B8" t="n">
        <v>581</v>
      </c>
      <c s="7" r="D8" t="n">
        <v>0</v>
      </c>
      <c s="5" r="E8" t="n">
        <v>581</v>
      </c>
      <c s="5" r="F8" t="n">
        <v>0</v>
      </c>
    </row>
    <row r="9" spans="1:6">
      <c s="4" r="A9" t="s">
        <v>107</v>
      </c>
      <c s="5" r="D9" t="n">
        <v>0</v>
      </c>
    </row>
    <row r="10" spans="1:6">
      <c s="4" r="A10" t="s">
        <v>108</v>
      </c>
      <c s="5" r="B10" t="n">
        <v>1876</v>
      </c>
      <c s="7" r="D10" t="n">
        <v>0</v>
      </c>
      <c s="5" r="E10" t="n">
        <v>1876</v>
      </c>
      <c s="5" r="F10" t="n">
        <v>0</v>
      </c>
    </row>
    <row r="11" spans="1:6">
      <c s="4" r="A11" t="s">
        <v>109</v>
      </c>
      <c s="5" r="D11" t="n">
        <v>942</v>
      </c>
    </row>
    <row r="12" spans="1:6">
      <c s="4" r="A12" t="s">
        <v>110</v>
      </c>
      <c s="5" r="B12" t="n">
        <v>0</v>
      </c>
      <c s="7" r="D12" t="n">
        <v>0</v>
      </c>
      <c s="5" r="E12" t="n">
        <v>210</v>
      </c>
      <c s="5" r="F12" t="n">
        <v>-210</v>
      </c>
    </row>
    <row r="13" spans="1:6">
      <c s="4" r="A13" t="s">
        <v>111</v>
      </c>
      <c s="5" r="B13" t="n">
        <v>-4022</v>
      </c>
      <c s="5" r="D13" t="n">
        <v>0</v>
      </c>
      <c s="5" r="E13" t="n">
        <v>0</v>
      </c>
      <c s="5" r="F13" t="n">
        <v>-4022</v>
      </c>
    </row>
    <row r="14" spans="1:6">
      <c s="4" r="A14" t="s">
        <v>112</v>
      </c>
      <c s="7" r="B14" t="n">
        <v>-9497</v>
      </c>
      <c s="4" r="C14" t="s">
        <v>50</v>
      </c>
      <c s="7" r="D14" t="n">
        <v>1</v>
      </c>
      <c s="7" r="E14" t="n">
        <v>297616</v>
      </c>
      <c s="7" r="F14" t="n">
        <v>-307114</v>
      </c>
    </row>
    <row r="15" spans="1:6">
      <c s="4" r="A15" t="s">
        <v>113</v>
      </c>
      <c s="5" r="D15" t="n">
        <v>10874</v>
      </c>
    </row>
    <row r="16" spans="1:6">
      <c r="A16" t="n"/>
    </row>
    <row r="17" spans="1:6">
      <c s="4" r="A17" t="s">
        <v>50</v>
      </c>
      <c s="4" r="B17" t="s">
        <v>60</v>
      </c>
    </row>
  </sheetData>
  <mergeCells count="3">
    <mergeCell ref="B1:C1"/>
    <mergeCell ref="A16:F16"/>
    <mergeCell ref="B17:F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74</v>
      </c>
    </row>
    <row r="3" spans="1:3">
      <c s="3" r="A3" t="s">
        <v>115</v>
      </c>
    </row>
    <row r="4" spans="1:3">
      <c s="4" r="A4" t="s">
        <v>89</v>
      </c>
      <c s="7" r="B4" t="n">
        <v>-4022</v>
      </c>
      <c s="7" r="C4" t="n">
        <v>-32578</v>
      </c>
    </row>
    <row r="5" spans="1:3">
      <c s="3" r="A5" t="s">
        <v>116</v>
      </c>
    </row>
    <row r="6" spans="1:3">
      <c s="4" r="A6" t="s">
        <v>117</v>
      </c>
      <c s="5" r="B6" t="n">
        <v>0</v>
      </c>
      <c s="5" r="C6" t="n">
        <v>3610</v>
      </c>
    </row>
    <row r="7" spans="1:3">
      <c s="4" r="A7" t="s">
        <v>118</v>
      </c>
      <c s="5" r="B7" t="n">
        <v>86</v>
      </c>
      <c s="5" r="C7" t="n">
        <v>53</v>
      </c>
    </row>
    <row r="8" spans="1:3">
      <c s="4" r="A8" t="s">
        <v>119</v>
      </c>
      <c s="5" r="B8" t="n">
        <v>-280</v>
      </c>
      <c s="5" r="C8" t="n">
        <v>67</v>
      </c>
    </row>
    <row r="9" spans="1:3">
      <c s="4" r="A9" t="s">
        <v>106</v>
      </c>
      <c s="5" r="B9" t="n">
        <v>883</v>
      </c>
      <c s="7" r="C9" t="n">
        <v>8477</v>
      </c>
    </row>
    <row r="10" spans="1:3">
      <c s="4" r="A10" t="s">
        <v>120</v>
      </c>
      <c s="5" r="B10" t="n">
        <v>-1118</v>
      </c>
      <c s="4" r="C10" t="s">
        <v>121</v>
      </c>
    </row>
    <row r="11" spans="1:3">
      <c s="4" r="A11" t="s">
        <v>122</v>
      </c>
      <c s="5" r="B11" t="n">
        <v>0</v>
      </c>
      <c s="7" r="C11" t="n">
        <v>229</v>
      </c>
    </row>
    <row r="12" spans="1:3">
      <c s="4" r="A12" t="s">
        <v>123</v>
      </c>
      <c s="5" r="B12" t="n">
        <v>0</v>
      </c>
      <c s="5" r="C12" t="n">
        <v>275</v>
      </c>
    </row>
    <row r="13" spans="1:3">
      <c s="4" r="A13" t="s">
        <v>124</v>
      </c>
      <c s="5" r="B13" t="n">
        <v>-1602</v>
      </c>
      <c s="5" r="C13" t="n">
        <v>0</v>
      </c>
    </row>
    <row r="14" spans="1:3">
      <c s="3" r="A14" t="s">
        <v>125</v>
      </c>
    </row>
    <row r="15" spans="1:3">
      <c s="4" r="A15" t="s">
        <v>126</v>
      </c>
      <c s="5" r="B15" t="n">
        <v>99</v>
      </c>
      <c s="5" r="C15" t="n">
        <v>-71</v>
      </c>
    </row>
    <row r="16" spans="1:3">
      <c s="4" r="A16" t="s">
        <v>127</v>
      </c>
      <c s="5" r="B16" t="n">
        <v>745</v>
      </c>
      <c s="5" r="C16" t="n">
        <v>4868</v>
      </c>
    </row>
    <row r="17" spans="1:3">
      <c s="4" r="A17" t="s">
        <v>128</v>
      </c>
      <c s="5" r="B17" t="n">
        <v>-5209</v>
      </c>
      <c s="5" r="C17" t="n">
        <v>-15070</v>
      </c>
    </row>
    <row r="18" spans="1:3">
      <c s="3" r="A18" t="s">
        <v>129</v>
      </c>
    </row>
    <row r="19" spans="1:3">
      <c s="4" r="A19" t="s">
        <v>130</v>
      </c>
      <c s="5" r="B19" t="n">
        <v>-8</v>
      </c>
      <c s="5" r="C19" t="n">
        <v>-211</v>
      </c>
    </row>
    <row r="20" spans="1:3">
      <c s="4" r="A20" t="s">
        <v>131</v>
      </c>
      <c s="5" r="B20" t="n">
        <v>0</v>
      </c>
      <c s="5" r="C20" t="n">
        <v>43</v>
      </c>
    </row>
    <row r="21" spans="1:3">
      <c s="4" r="A21" t="s">
        <v>132</v>
      </c>
      <c s="5" r="B21" t="n">
        <v>55</v>
      </c>
      <c s="5" r="C21" t="n">
        <v>0</v>
      </c>
    </row>
    <row r="22" spans="1:3">
      <c s="4" r="A22" t="s">
        <v>133</v>
      </c>
      <c s="5" r="B22" t="n">
        <v>0</v>
      </c>
      <c s="5" r="C22" t="n">
        <v>18</v>
      </c>
    </row>
    <row r="23" spans="1:3">
      <c s="4" r="A23" t="s">
        <v>134</v>
      </c>
      <c s="5" r="B23" t="n">
        <v>47</v>
      </c>
      <c s="5" r="C23" t="n">
        <v>-150</v>
      </c>
    </row>
    <row r="24" spans="1:3">
      <c s="3" r="A24" t="s">
        <v>135</v>
      </c>
    </row>
    <row r="25" spans="1:3">
      <c s="4" r="A25" t="s">
        <v>136</v>
      </c>
      <c s="5" r="B25" t="n">
        <v>4645</v>
      </c>
      <c s="5" r="C25" t="n">
        <v>9675</v>
      </c>
    </row>
    <row r="26" spans="1:3">
      <c s="4" r="A26" t="s">
        <v>137</v>
      </c>
      <c s="5" r="B26" t="n">
        <v>389</v>
      </c>
      <c s="5" r="C26" t="n">
        <v>4168</v>
      </c>
    </row>
    <row r="27" spans="1:3">
      <c s="4" r="A27" t="s">
        <v>138</v>
      </c>
      <c s="5" r="B27" t="n">
        <v>5034</v>
      </c>
      <c s="5" r="C27" t="n">
        <v>13843</v>
      </c>
    </row>
    <row r="28" spans="1:3">
      <c s="4" r="A28" t="s">
        <v>139</v>
      </c>
      <c s="5" r="B28" t="n">
        <v>-128</v>
      </c>
      <c s="5" r="C28" t="n">
        <v>-1377</v>
      </c>
    </row>
    <row r="29" spans="1:3">
      <c s="3" r="A29" t="s">
        <v>140</v>
      </c>
    </row>
    <row r="30" spans="1:3">
      <c s="4" r="A30" t="s">
        <v>128</v>
      </c>
      <c s="5" r="B30" t="n">
        <v>-121</v>
      </c>
      <c s="5" r="C30" t="n">
        <v>163</v>
      </c>
    </row>
    <row r="31" spans="1:3">
      <c s="4" r="A31" t="s">
        <v>134</v>
      </c>
      <c s="5" r="B31" t="n">
        <v>0</v>
      </c>
      <c s="5" r="C31" t="n">
        <v>0</v>
      </c>
    </row>
    <row r="32" spans="1:3">
      <c s="4" r="A32" t="s">
        <v>138</v>
      </c>
      <c s="5" r="B32" t="n">
        <v>0</v>
      </c>
      <c s="5" r="C32" t="n">
        <v>0</v>
      </c>
    </row>
    <row r="33" spans="1:3">
      <c s="4" r="A33" t="s">
        <v>141</v>
      </c>
      <c s="5" r="B33" t="n">
        <v>-121</v>
      </c>
      <c s="5" r="C33" t="n">
        <v>163</v>
      </c>
    </row>
    <row r="34" spans="1:3">
      <c s="4" r="A34" t="s">
        <v>142</v>
      </c>
      <c s="5" r="B34" t="n">
        <v>-249</v>
      </c>
      <c s="5" r="C34" t="n">
        <v>-1214</v>
      </c>
    </row>
    <row r="35" spans="1:3">
      <c s="4" r="A35" t="s">
        <v>143</v>
      </c>
      <c s="5" r="B35" t="n">
        <v>395</v>
      </c>
      <c s="5" r="C35" t="n">
        <v>3881</v>
      </c>
    </row>
    <row r="36" spans="1:3">
      <c s="4" r="A36" t="s">
        <v>144</v>
      </c>
      <c s="5" r="B36" t="n">
        <v>146</v>
      </c>
      <c s="5" r="C36" t="n">
        <v>2667</v>
      </c>
    </row>
    <row r="37" spans="1:3">
      <c s="3" r="A37" t="s">
        <v>145</v>
      </c>
    </row>
    <row r="38" spans="1:3">
      <c s="4" r="A38" t="s">
        <v>146</v>
      </c>
      <c s="5" r="B38" t="n">
        <v>24</v>
      </c>
      <c s="5" r="C38" t="n">
        <v>0</v>
      </c>
    </row>
    <row r="39" spans="1:3">
      <c s="3" r="A39" t="s">
        <v>147</v>
      </c>
    </row>
    <row r="40" spans="1:3">
      <c s="4" r="A40" t="s">
        <v>148</v>
      </c>
      <c s="5" r="B40" t="n">
        <v>5900</v>
      </c>
      <c s="5" r="C40" t="n">
        <v>0</v>
      </c>
    </row>
    <row r="41" spans="1:3">
      <c s="4" r="A41" t="s">
        <v>149</v>
      </c>
      <c s="5" r="B41" t="n">
        <v>-5900</v>
      </c>
      <c s="5" r="C41" t="n">
        <v>0</v>
      </c>
    </row>
    <row r="42" spans="1:3">
      <c s="3" r="A42" t="s">
        <v>150</v>
      </c>
    </row>
    <row r="43" spans="1:3">
      <c s="4" r="A43" t="s">
        <v>151</v>
      </c>
      <c s="5" r="B43" t="n">
        <v>210</v>
      </c>
      <c s="5" r="C43" t="n">
        <v>0</v>
      </c>
    </row>
    <row r="44" spans="1:3">
      <c s="4" r="A44" t="s">
        <v>152</v>
      </c>
      <c s="5" r="B44" t="n">
        <v>2131</v>
      </c>
      <c s="5" r="C44" t="n">
        <v>0</v>
      </c>
    </row>
    <row r="45" spans="1:3">
      <c s="4" r="A45" t="s">
        <v>153</v>
      </c>
      <c s="7" r="B45" t="n">
        <v>1876</v>
      </c>
      <c s="7" r="C4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paration_</vt:lpstr>
      <vt:lpstr>Liquidity and Management's Plan</vt:lpstr>
      <vt:lpstr>Fair Value</vt:lpstr>
      <vt:lpstr>Insurance Proceeds Receivable_</vt:lpstr>
      <vt:lpstr>Discontinued Operations_</vt:lpstr>
      <vt:lpstr>Accrued Expenses_</vt:lpstr>
      <vt:lpstr>Restructure Charge_</vt:lpstr>
      <vt:lpstr>Derivative Liability</vt:lpstr>
      <vt:lpstr>Stockholders' Equity_</vt:lpstr>
      <vt:lpstr>Commitments, Contingencies and </vt:lpstr>
      <vt:lpstr>Subsequent Events_</vt:lpstr>
      <vt:lpstr>Discontinued Operations_ (Table</vt:lpstr>
      <vt:lpstr>Accrued Expenses_ (Tables)</vt:lpstr>
      <vt:lpstr>Derivative Liability (Tables)</vt:lpstr>
      <vt:lpstr>Stockholders' Equity_ (Tables)</vt:lpstr>
      <vt:lpstr>Liquidity and Management's Pl22</vt:lpstr>
      <vt:lpstr>Insurance Proceeds Receivable_ </vt:lpstr>
      <vt:lpstr>Discontinued Operations_ (Detai</vt:lpstr>
      <vt:lpstr>Discontinued Operations_ (Det25</vt:lpstr>
      <vt:lpstr>Accrued Expenses_ (Details)</vt:lpstr>
      <vt:lpstr>Restructure Charge_ (Details Te</vt:lpstr>
      <vt:lpstr>Derivative Liability (Details)</vt:lpstr>
      <vt:lpstr>Derivative Liability (Details 1</vt:lpstr>
      <vt:lpstr>Derivative Liability (Details T</vt:lpstr>
      <vt:lpstr>Stockholders' Equity_ (Details)</vt:lpstr>
      <vt:lpstr>Stockholders' Equity_ (Details </vt:lpstr>
      <vt:lpstr>Commitments, Contingencies an33</vt:lpstr>
      <vt:lpstr>Subsequent Events_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7:29Z</dcterms:created>
  <dcterms:modified xmlns:dcterms="http://purl.org/dc/terms/" xmlns:xsi="http://www.w3.org/2001/XMLSchema-instance" xsi:type="dcterms:W3CDTF">2015-11-09T18:07:29Z</dcterms:modified>
  <dc:title xmlns:dc="http://purl.org/dc/elements/1.1/">Untitled</dc:title>
  <dc:description xmlns:dc="http://purl.org/dc/elements/1.1/"/>
  <dc:subject xmlns:dc="http://purl.org/dc/elements/1.1/"/>
  <cp:keywords/>
  <cp:category/>
</cp:coreProperties>
</file>